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Memb" sheetId="5" state="visible" r:id="rId5"/>
    <sheet xmlns:r="http://schemas.openxmlformats.org/officeDocument/2006/relationships" name="Organization and Summary of Sig" sheetId="6" state="visible" r:id="rId6"/>
    <sheet xmlns:r="http://schemas.openxmlformats.org/officeDocument/2006/relationships" name="Basis of Presentation and Signi" sheetId="7" state="visible" r:id="rId7"/>
    <sheet xmlns:r="http://schemas.openxmlformats.org/officeDocument/2006/relationships" name="Related Party Transactions" sheetId="8" state="visible" r:id="rId8"/>
    <sheet xmlns:r="http://schemas.openxmlformats.org/officeDocument/2006/relationships" name="Acquisitions" sheetId="9" state="visible" r:id="rId9"/>
    <sheet xmlns:r="http://schemas.openxmlformats.org/officeDocument/2006/relationships" name="Debt" sheetId="10" state="visible" r:id="rId10"/>
    <sheet xmlns:r="http://schemas.openxmlformats.org/officeDocument/2006/relationships" name="Note Receivable from Related Pa" sheetId="11" state="visible" r:id="rId11"/>
    <sheet xmlns:r="http://schemas.openxmlformats.org/officeDocument/2006/relationships" name="Asset Retirement Obligation" sheetId="12" state="visible" r:id="rId12"/>
    <sheet xmlns:r="http://schemas.openxmlformats.org/officeDocument/2006/relationships" name="Commitments and Contingencies" sheetId="13" state="visible" r:id="rId13"/>
    <sheet xmlns:r="http://schemas.openxmlformats.org/officeDocument/2006/relationships" name="Fair Value" sheetId="14" state="visible" r:id="rId14"/>
    <sheet xmlns:r="http://schemas.openxmlformats.org/officeDocument/2006/relationships" name="Commodity Sales Commitments" sheetId="15" state="visible" r:id="rId15"/>
    <sheet xmlns:r="http://schemas.openxmlformats.org/officeDocument/2006/relationships" name="Earnings per Unit" sheetId="16" state="visible" r:id="rId16"/>
    <sheet xmlns:r="http://schemas.openxmlformats.org/officeDocument/2006/relationships" name="Partners_ Capital" sheetId="17" state="visible" r:id="rId17"/>
    <sheet xmlns:r="http://schemas.openxmlformats.org/officeDocument/2006/relationships" name="Revenue from Contracts with Cus" sheetId="18" state="visible" r:id="rId18"/>
    <sheet xmlns:r="http://schemas.openxmlformats.org/officeDocument/2006/relationships" name="Employee Benefit Plans" sheetId="19" state="visible" r:id="rId19"/>
    <sheet xmlns:r="http://schemas.openxmlformats.org/officeDocument/2006/relationships" name="Accrued Liabilities"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Acquisitions (Tables)" sheetId="26" state="visible" r:id="rId26"/>
    <sheet xmlns:r="http://schemas.openxmlformats.org/officeDocument/2006/relationships" name="Debt (Tables)" sheetId="27" state="visible" r:id="rId27"/>
    <sheet xmlns:r="http://schemas.openxmlformats.org/officeDocument/2006/relationships" name="Asset Retirement Obligation (Ta" sheetId="28" state="visible" r:id="rId28"/>
    <sheet xmlns:r="http://schemas.openxmlformats.org/officeDocument/2006/relationships" name="Fair Value (Tables)" sheetId="29" state="visible" r:id="rId29"/>
    <sheet xmlns:r="http://schemas.openxmlformats.org/officeDocument/2006/relationships" name="Commodity Sales Commitments (Ta" sheetId="30" state="visible" r:id="rId30"/>
    <sheet xmlns:r="http://schemas.openxmlformats.org/officeDocument/2006/relationships" name="Earnings per Unit (Tables)" sheetId="31" state="visible" r:id="rId31"/>
    <sheet xmlns:r="http://schemas.openxmlformats.org/officeDocument/2006/relationships" name="Partners_ Capital (Tables)" sheetId="32" state="visible" r:id="rId32"/>
    <sheet xmlns:r="http://schemas.openxmlformats.org/officeDocument/2006/relationships" name="Revenue from Contracts with C_2" sheetId="33" state="visible" r:id="rId33"/>
    <sheet xmlns:r="http://schemas.openxmlformats.org/officeDocument/2006/relationships" name="Employee Benefit Plans (Tables)" sheetId="34" state="visible" r:id="rId34"/>
    <sheet xmlns:r="http://schemas.openxmlformats.org/officeDocument/2006/relationships" name="Accrued Liabilities (Tables)" sheetId="35" state="visible" r:id="rId35"/>
    <sheet xmlns:r="http://schemas.openxmlformats.org/officeDocument/2006/relationships" name="Organization and Summary of S_2" sheetId="36" state="visible" r:id="rId36"/>
    <sheet xmlns:r="http://schemas.openxmlformats.org/officeDocument/2006/relationships" name="Related Party Transactions (Det" sheetId="37" state="visible" r:id="rId37"/>
    <sheet xmlns:r="http://schemas.openxmlformats.org/officeDocument/2006/relationships" name="Acquisitions - Narrative (Detai" sheetId="38" state="visible" r:id="rId38"/>
    <sheet xmlns:r="http://schemas.openxmlformats.org/officeDocument/2006/relationships" name="Acquisitions - Schedule of Unau" sheetId="39" state="visible" r:id="rId39"/>
    <sheet xmlns:r="http://schemas.openxmlformats.org/officeDocument/2006/relationships" name="Debt - Schedule of Long-Term De" sheetId="40" state="visible" r:id="rId40"/>
    <sheet xmlns:r="http://schemas.openxmlformats.org/officeDocument/2006/relationships" name="Debt - Narrative (Details)" sheetId="41" state="visible" r:id="rId41"/>
    <sheet xmlns:r="http://schemas.openxmlformats.org/officeDocument/2006/relationships" name="Note Receivable from Related _2" sheetId="42" state="visible" r:id="rId42"/>
    <sheet xmlns:r="http://schemas.openxmlformats.org/officeDocument/2006/relationships" name="Asset Retirement Obligation (De" sheetId="43" state="visible" r:id="rId43"/>
    <sheet xmlns:r="http://schemas.openxmlformats.org/officeDocument/2006/relationships" name="Fair Value - Schedule of Estima" sheetId="44" state="visible" r:id="rId44"/>
    <sheet xmlns:r="http://schemas.openxmlformats.org/officeDocument/2006/relationships" name="Fair Value - Narrative (Details" sheetId="45" state="visible" r:id="rId45"/>
    <sheet xmlns:r="http://schemas.openxmlformats.org/officeDocument/2006/relationships" name="Fair Value - Schedule of Fair V" sheetId="46" state="visible" r:id="rId46"/>
    <sheet xmlns:r="http://schemas.openxmlformats.org/officeDocument/2006/relationships" name="Fair Value - Schedule of Fair_2" sheetId="47" state="visible" r:id="rId47"/>
    <sheet xmlns:r="http://schemas.openxmlformats.org/officeDocument/2006/relationships" name="Fair Value - Schedule of Fair_3" sheetId="48" state="visible" r:id="rId48"/>
    <sheet xmlns:r="http://schemas.openxmlformats.org/officeDocument/2006/relationships" name="Commodity Sales Commitments - N" sheetId="49" state="visible" r:id="rId49"/>
    <sheet xmlns:r="http://schemas.openxmlformats.org/officeDocument/2006/relationships" name="Commodity Sales Commitments - S" sheetId="50" state="visible" r:id="rId50"/>
    <sheet xmlns:r="http://schemas.openxmlformats.org/officeDocument/2006/relationships" name="Earnings per Unit (Details)" sheetId="51" state="visible" r:id="rId51"/>
    <sheet xmlns:r="http://schemas.openxmlformats.org/officeDocument/2006/relationships" name="Partners_ Capital - Narrative (" sheetId="52" state="visible" r:id="rId52"/>
    <sheet xmlns:r="http://schemas.openxmlformats.org/officeDocument/2006/relationships" name="Partners_ Capital - Schedule of" sheetId="53" state="visible" r:id="rId53"/>
    <sheet xmlns:r="http://schemas.openxmlformats.org/officeDocument/2006/relationships" name="Revenue from Contracts with C_3" sheetId="54" state="visible" r:id="rId54"/>
    <sheet xmlns:r="http://schemas.openxmlformats.org/officeDocument/2006/relationships" name="Employee Benefit Plans - Narrat" sheetId="55" state="visible" r:id="rId55"/>
    <sheet xmlns:r="http://schemas.openxmlformats.org/officeDocument/2006/relationships" name="Employee Benefit Plans - Schedu" sheetId="56" state="visible" r:id="rId56"/>
    <sheet xmlns:r="http://schemas.openxmlformats.org/officeDocument/2006/relationships" name="Accrued Liabilities (Details)" sheetId="57" state="visible" r:id="rId57"/>
    <sheet xmlns:r="http://schemas.openxmlformats.org/officeDocument/2006/relationships" name="Supplemental Cash Flow Inform_2"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0"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TXO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368858</t>
        </is>
      </c>
      <c r="C11" s="4" t="inlineStr">
        <is>
          <t xml:space="preserve"> </t>
        </is>
      </c>
    </row>
    <row r="12">
      <c r="A12" s="4" t="inlineStr">
        <is>
          <t>Entity Address, Address Line One</t>
        </is>
      </c>
      <c r="B12" s="4" t="inlineStr">
        <is>
          <t>400 West 7th Street</t>
        </is>
      </c>
      <c r="C12" s="4" t="inlineStr">
        <is>
          <t xml:space="preserve"> </t>
        </is>
      </c>
    </row>
    <row r="13">
      <c r="A13" s="4" t="inlineStr">
        <is>
          <t>Entity Address, City or Town</t>
        </is>
      </c>
      <c r="B13" s="4" t="inlineStr">
        <is>
          <t>Fort Worth</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102</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334-7800</t>
        </is>
      </c>
      <c r="C17" s="4" t="inlineStr">
        <is>
          <t xml:space="preserve"> </t>
        </is>
      </c>
    </row>
    <row r="18">
      <c r="A18" s="4" t="inlineStr">
        <is>
          <t>Title of 12(b) Security</t>
        </is>
      </c>
      <c r="B18" s="4" t="inlineStr">
        <is>
          <t>Common Units</t>
        </is>
      </c>
      <c r="C18" s="4" t="inlineStr">
        <is>
          <t xml:space="preserve"> </t>
        </is>
      </c>
    </row>
    <row r="19">
      <c r="A19" s="4" t="inlineStr">
        <is>
          <t>Trading Symbol</t>
        </is>
      </c>
      <c r="B19" s="4" t="inlineStr">
        <is>
          <t>TX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913332</v>
      </c>
    </row>
    <row r="29">
      <c r="A29" s="4" t="inlineStr">
        <is>
          <t>Entity Central Index Key</t>
        </is>
      </c>
      <c r="B29" s="4" t="inlineStr">
        <is>
          <t>000155943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in thousands) September 30, December 31, Credit Facility, 9.0% at September 30, 2024 and 8.6% at December 31, 2023 $ 148,000 $ 21,000 September 2016 Loan, 8.6% at September 30, 2024 and 8.7% at December 31, 2023 $ 7,100 $ 7,100 Total Long-term Debt $ 155,100 $ 28,100 November 2021 Credit Facility On August 30, 2024, we entered into Amendment No. 4 and Borrowing Base Agreement (“Amendment No. 4”) on our senior secured credit facility (the “Credit Facility”) with certain commercial banks, as the lenders, and JPMorgan Chase Bank, N.A., as the administrative agent. We use the Credit Facility for general corporate purposes. Amendment No. 4 extended the maturity date of the Credit Facility to August 30, 2028, increased the borrowing base from $165 million to $275 million and joined certain new Lenders to the Credit Facility. In connection with the Credit Facility, we incurred financing fees and expenses, which are included in other assets on the balance sheets, of approximately $6.2 million as of September 30, 2024 and $3.0 million as of December 31, 2023 before accumulated amortization of $2.2 million as of September 30, 2024 and $1.5 million as of December 31, 2023. We incurred $3.1 million of financing fees and expenses in conjunction with Amendment No. 4. These costs are being amortized over the life of the credit facility. Such amortized expenses are recorded as interest expense on the statements of operations. Redeterminations of the borrowing base under the Credit Facility, are based primarily on reserve reports that reflect commodity prices at such time, and occur semi-annually, in March and September, as well as upon request by the lenders at their sole discretion, no more than once per six-month period. We also have the right to request up to two additional borrowing base redeterminations each year at our discretion. Significant declines in commodity prices may result in a decrease in the borrowing base. These borrowing base declines can be offset by any commodity price hedges we enter. Our obligations under the credit facility are secured by substantially all assets of the Partnership, including, without limitation, (i) our interest in the joint venture, (ii) all our deposit accounts, securities accounts, and commodities accounts, (iii) any receivables owed to us by Cross Timbers Energy and (iv) any oil and gas properties owned directly by TXO Partners or its wholly-owned subsidiaries. We are required to maintain (i) a current ratio greater than 1.0 to 1.0 and current assets shall include availability under the Credit Facility but shall exclude the fair value of derivative instruments and current liabilities shall exclude the fair value of derivative instruments and any advances under the Credit Facility and (ii) a ratio of total indebtedness to EBITDAX of not greater than 3.0 to 1.0. For purposes of the total net debt-to-EBITDAX ratio (“Leverage Ratio”), total net debt includes total debt for borrowed money (including capital leases and purchase money debt), minus unrestricted cash and cash equivalents on hand at such time (not exceeding $15.0 million in the aggregate), minus the unpaid balance of the FAM Loan. EBITDAX means sum of (i) net income plus interest expense; income taxes paid; depreciation, depletion and amortization; exploration expenses, including workover expenses; non-cash charges including unrealized losses on derivative instruments; and, any extraordinary or non-recurring charges, minus (ii) any extraordinary or non-recurring income and any non-cash income including unrealized gains on derivative instruments. Effective with the Second Amendment, our hedge requirements are based on availability under the Credit Facility and the Leverage Ratio. If the Leverage Ratio is greater than 0.75 to 1.00, we are required to hedge at l east 50% of reasonably anticipated projected production of proved developed producing reserves for the 24 months following the end of the most recent quarter. If the Leverage Ratio is less than 0.75 to 1.00 and availability under the Credit Facility is greater than 20% of the then current borrowing base, the minimum required hedge volume would be 35% for the 12 months following the end of the most recent quarter. If the Leverage Ratio is less than 0.50 to 1.00 and availability under the Credit Facility is greater than 66.7% of the then current borrowing base, there would be no minimum required hedge volume. Our Credit Facility prohibits us from hedging more than 90% of our reasonably projected production for any fiscal year. Under the terms of the Credit Facility as amended, we were in compliance with all of our debt covenants as of September 30, 2024 and December 31, 2023. Additionally, we believe we have adequate liquidity to continue as a going concern for at least the next twelve months from the date of this report. At our election, interest on borrowings under the Credit Facility is determined by reference to either the secured overnight financing rate (“SOFR”) plus an applicable margin between 3.00% and 4.00% per annum (depending on the then-current level of borrowings under the Credit Facility) or the alternate base rate (“ABR”) plus an applicable margin between 2.00% and 3.00% per annum (depending on the then-current level of borrowings under the Credit Facility). Interest is generally payable quarterly for loans bearing interest based on the ABR and at the end of the applicable interest period (either one, three or six months) for loans bearing interest at SOFR. We are required to pay a commitment fee to the lenders under the Credit Facility, which accrues at a rate per annum of 0.5% on the average daily unused amount of the lesser of: (i) the maximum commitment amount of the lenders and (ii) the then-effective borrowing base. September 2016 Loan On September 30, 2016, TXO Partners entered into an unsecured loan agreement with Cross Timbers Energy (the “FAM Loan”). The proceeds for the loan were taken from the cash held by the offshore subsidiary of Exxon Mobil Corporation and the loan was assigned to the offshore subsidiary (Note 6). The loan matures on November 29, 2028, but is automatically extended should the maturity date of the Credit Facility be extended. In all instances, this loan will mature ninety-one days after the maturity of the Credit Facility. Interest on the loan is the lesser of (a) London Interbank Offered Rate (“LIBOR”) plus three and one-quarter of one percent (3.25%) per annum, adjusted monthly or (b) the highest rate permitted by applicable law. Though the note is unsecured, we are required to stay in compliance with terms of the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Receivable from Related Party</t>
        </is>
      </c>
      <c r="B1" s="2" t="inlineStr">
        <is>
          <t>9 Months Ended</t>
        </is>
      </c>
    </row>
    <row r="2">
      <c r="B2" s="2" t="inlineStr">
        <is>
          <t>Sep. 30, 2024</t>
        </is>
      </c>
    </row>
    <row r="3">
      <c r="A3" s="3" t="inlineStr">
        <is>
          <t>Receivables [Abstract]</t>
        </is>
      </c>
      <c r="B3" s="4" t="inlineStr">
        <is>
          <t xml:space="preserve"> </t>
        </is>
      </c>
    </row>
    <row r="4">
      <c r="A4" s="4" t="inlineStr">
        <is>
          <t>Note Receivable from Related Party</t>
        </is>
      </c>
      <c r="B4" s="4" t="inlineStr">
        <is>
          <t>Note Receivable from Related Party As of September 30, 2024 and December 31, 2023, we, through our 5% ownership interest in investment assets at Cross Timbers Energy, had a note receivable totaling $7.1 million outstanding with a highly-rated, offshore subsidiary of Exxon Mobil Corporation. Under the terms of the agreement, there is no stated maturity date and Cross Timbers Energy may demand repayment of all or any portion of the outstanding balance on two business days’ notice. Interest is earned based on the one-month SOFR rate and is paid monthly. Interest income totaled $0.3 million in the first nine months of 2024 and $0.3 million in the first nine months of 2023. The note receivable is treated as a non-current asset, since Cross Timbers Energy does not have any intention of demanding repayment of all or any portion of the outstanding balance at this time. Repayment would require the approval of the Cross Timbers Energy MM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Our asset retirement obligation primarily represents the estimated present value of the amount we will incur to plug, abandon and remediate our proved producing properties at the end of their productive lives, in accordance with applicable state and federal laws. We determine our asset retirement obligation by calculating the present value of estimated cash flows related to the liability. The following is a summary of changes in TXO Partners’ asset retirement obligation activity for the nine months ended September 30, 2024: (in thousands) Asset retirement obligation, January 1 $ 153,972 Liability incurred upon acquiring and drilling wells 18,408 Liability settled upon plugging and abandoning wells (1,059) Accretion of discount expense 8,491 Asset retirement obligation, September 30 179,812 Less current portion (1,750) Asset retirement obligation, long term $ 178,0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Partnership is subject to various claims and legal actions arising in the ordinary course of business. In the opinion of management, the ultimate disposition of these matters will not have a material adverse effect on the Partnership. To date, our expenditures to comply with environmental and occupational health and safety laws and regulations have not been significant and are not expected to be significant in the future. However, new regulations, enforcement policies, claims for damages or other events could result in significant future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We periodically use commodity-based and financial derivative contracts to manage exposures to commodity price. We do not hold or issue derivative financial instruments for speculative or trading purposes. We periodically enter into futures contracts, costless collars, energy swaps, swaptions and basis swaps to hedge our exposure to price fluctuations on crude oil, natural gas liquids and natural gas sales (Note 10). Fair Value of Financial Instruments Because of their short-term maturity, the fair value of cash and cash equivalents, accounts receivable and accounts payable approximates their carrying values at September 30, 2024 and December 31, 2023. The following are estimated fair values and carrying values of our other financial instruments at each of these dates: Asset (Liability) September 30, 2024 December 31, 2023 (in thousands) Carrying Fair Carrying Fair Note receivable from related party $ 7,131 $ 7,131 $ 7,131 $ 7,131 Long-term debt $ (155,100) $ (155,100) $ (28,100) $ (28,100) Derivative asset $ 7,074 $ 7,074 $ 6,052 $ 6,052 Derivative liability $ (8,614) $ (8,614) $ (4,045) $ (4,045) The fair value of our note receivable from related party approximates the carrying amount because the interest rate is based on current market interest rates and can be called upon two business days’ notice (Note 6). The fair value of our long-term debt approximates the carrying amount because the interest rate is reset periodically at then current market rates (Note 5). The fair value of our note receivable from related party (Note 6), derivative asset/(liability) (Note 10) and our long-term debt (Note 5) is measured using Level 2 inputs, and are determined by either market prices on an active market for similar assets or other market-corroborated prices. Counterparty credit risk is considered when determining the fair value of our note receivable and net derivative asset (liability). Since our counterparty is highly rated, the fair value of our note receivable from related party does not require an adjustment to account for the risk of nonperformance by the counterparty, however, an adjustment for counterparty credit risk has been applied to the net derivative asset (liability). The following table summarizes our fair value measurements and the level within the fair value hierarchy in which the fair value measurements fall. Fair Value Measurements September 30, 2024 December 31, 2023 (in thousands) Significant Significant Significant Significant Note receivable from related party $ 7,131 $ — $ 7,131 $ — Long-term debt $ (155,100) $ — $ (28,100) $ — Derivative asset $ 7,074 $ — $ 6,052 $ — Derivative liability $ (8,614) $ — $ (4,045) $ — Assets and Liabilities Measured at Fair Value on a Nonrecurring Basis Certain assets and liabilities are measured at fair value on a nonrecurring basis. These assets and liabilities are not measured at fair value on an ongoing basis but are subject to fair value adjustments whenever events or circumstances indicate that the carrying value of those assets may not be recoverable and are based upon Level 3 inputs. These assets and liabilities can include assets and liabilities acquired in a business combination, proved and unproved oil and natural gas properties, asset retirement obligations and other long-lived assets that are written down to fair value when they are impaired. Such fair value estimates require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We periodically review our long-lived assets to be held and used, including proved oil and natural gas properties, whenever events or circumstances indicate that the carrying value of those assets may not be recoverable. We review our oil and natural gas properties by asset group. The estimated future net cash flows are based upon the underlying reserves and anticipated future pricing. An impairment loss is recognized if the sum of the expected undiscounted future net cash flows is less than the carrying amount of the assets. If the estimated undiscounted future net cash flows are less than the carrying amount of a particular asset, the Partnership recognizes an impairment loss for the amount by which the carrying amount of the asset exceeds the estimated fair value of such assets. The fair value of the proved properties is measured based on the income approach, which incorporates a number of assumptions involving expectations of future product prices, which the Partnership bases on the forward-price curves, estimates of oil and gas reserves, estimates of future expected operating and capital costs and a risk adjusted discount rate of 10%. These inputs are categorized as Level 3 in the fair value hierarchy. Commodity Price Hedging Instruments We periodically enter into futures contracts, energy swaps, swaptions, costless collars and basis swaps to hedge our exposure to price fluctuations on crude oil, natural gas and natural gas liquids sales. When actual commodity prices exceed the fixed price provided by these contracts we pay this excess to the counterparty, and when the commodity prices are below the contractually provided fixed price, we receive this difference from the counterparty. See Note 10. The fair value of our derivatives contracts consists of the following: Asset Derivatives Liability Derivatives (in thousands) September 30, December 31, September 30, December 31, Derivatives not designated as hedging instruments: Crude oil futures and differential swaps $ 5,694 $ — $ — $ (3,163) Natural gas liquids futures $ — $ 477 $ — $ — Natural gas futures, collars and basis swaps $ 1,380 $ 5,575 $ (8,614) $ (882) Total $ 7,074 $ 6,052 $ (8,614) $ (4,045) Derivative fair value (gain) loss, included as part of the related revenue line on the consolidated income statements, comprises the following realized and unrealized components: Three Months Ended September 30, Nine Months Ended (in thousands) 2024 2023 2024 2023 Net cash (received from) paid to counterparties $ (6) $ 3,448 $ (2,278) $ 81,642 Non-cash change in derivative fair value $ 549 $ 1,571 $ 3,547 $ (84,858) Derivative fair value (gain) loss $ 543 $ 5,019 $ 1,269 $ (3,216) Concentrations of Credit Risk Our receivables are from a diverse group of companies including major energy companies, pipeline companies, marketing companies, local distribution companies and end-users in various industries. Letters of credit or other appropriate security are obtained as considered necessary to limit risk of loss from the other companies. Including the bank that issued the letter of credit, we currently have greater concentrations of credit with several investment-grade (BBB- or better) rated compan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Sales Commit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Commodity Sales Commitments</t>
        </is>
      </c>
      <c r="B4" s="4" t="inlineStr">
        <is>
          <t>Commodity Sales Commitments Our policy is to consider hedging a portion of our production at commodity prices the general partner deems attractive. While there is a risk we may not be able to realize the benefit of rising prices, the general partner may enter into hedging agreements because of the benefits of predictable, stable cash flows. We periodically enter futures contracts, energy swaps, swaptions and basis swaps to hedge our exposure to price fluctuations on crude oil, natural gas liquids and natural gas sales. When actual commodity prices exceed the fixed price provided by these contracts we pay this excess to the counterparty, and when the commodity prices are below the contractually provided fixed price, we receive this difference from the counterparty. We also enter costless price collars, which set a ceiling and floor price to hedge our exposure to price fluctuations on natural gas sales. When actual commodity prices exceed the ceiling price provided by these contracts we pay this excess to the counterparty, and when the commodity prices are below the floor price, we receive this difference from the counterparty. If the actual commodity price falls in between the ceiling and floor price, there is no cash settlement. Crude Oil We have entered into crude oil futures contracts and swap agreements that effectively fix prices for the production and periods shown below. Prices to be realized for hedged production may be less than these fixed prices because of location, quality and other adjustments. See Note 9. Production Period Bbls per Day Weighted Average October 2024 - September 2026 2,000 $ 70.49 Net settlements on oil futures and sell basis swap contracts de creased oil revenues by $0.0 million in the three months ended September 30, 2024 and $2.9 million in the three months ended September 30, 2023. Net settlements on oil futures and sell basis swap contracts de creased oil revenues by $5.6 million in the nine months ended September 30, 2024 and $5.0 million in the nine months ended September 30, 2023. An unrealized gain in creased oil revenues by $5.7 million in the three months ended September 30, 2024 and an unrealized loss decreased oil revenues by $8.8 million in the three months ended September 30, 2023. An unrealized gain in creased oil revenues by $8.9 million in the nine months ended September 30, 2024 and $1.0 million in nine months ended September 30, 2023. Natural Gas Liquids Our natural gas liquids futures contracts and swap agreements for ethane that effectively fixed prices on our natural gas liquids production expired in June 2024. Net settlements on NGL futures contracts de creased NGL revenues by $0.0 million in the three months ended September 30, 2024 and $0.2 million in the three months ended September 30, 2023. Net settlements on NGL futures contracts in creased NGL revenues by $0.5 million in the nine months ended September 30, 2024 and $0.2 million in the nine months ended September 30, 2023. An unrealized loss de creased NGL revenues by $0.0 million in the three months ended September 30, 2024 and $0.5 million in the three months ended September 30, 2023. An unrealized loss de creased NGL revenues by $0.5 million in the nine months ended September 30, 2024 and an unrealized gain increased NGL revenues by $0.2 million in the nine months ended September 30, 2023. Natural Gas We have entered into natural gas futures contracts and swap agreements that effectively fix prices for the production and periods shown below. Prices to be realized for hedged production may be less than these fixed prices because of location, quality and other adjustments. See Note 9. Production Period MMBtu per Day Weighted Average October 2024 - March 2026 50,000 $ 3.21 April 2026 - September 2026 35,000 $ 3.25 The price we receive for our gas production is generally less than the NYMEX price because of adjustments for delivery location (“basis”), relative quality and other factors. We have entered sell basis swap agreements that effectively fix the basis adjustment for the San Juan Basin delivery location for the production and periods shown below. Production Period MMBtu per Day Weighted Average October 2024 - December 2024 20,000 $ (0.25) November 2024 - December 2024 30,000 $ 0.70 January 2025 - December 2025 50,000 $ (0.01) _________________________________ (a) Reductions or additions to NYMEX gas price for delivery location Net settlements on gas futures and sell basis swap contracts decreased gas revenues by $0.0 million in the three months ended September 30, 2024 and $0.3 million in the three months ended September 30, 2023. Net settlements on gas futures and sell basis swap contracts increased gas revenues by $7.4 million in the nine months ended September 30, 2024 and decreased gas revenues by $76.9 million in the nine months ended September 30, 2023. An unrealized loss to record the fair value of derivative contracts decreased gas revenues by $6.2 million in the three months ended September 30, 2024 and an unrealized gain increased gas revenues by $7.7 million in the three months ended September 30, 2023. An unrealized loss to record the fair value of derivative contracts decreased gas revenues by $11.9 million in the nine months ended September 30, 2024 and an unrealized gain increased gas revenues by $83.7 million in the nine months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9 Months Ended</t>
        </is>
      </c>
    </row>
    <row r="2">
      <c r="B2" s="2" t="inlineStr">
        <is>
          <t>Sep. 30, 2024</t>
        </is>
      </c>
    </row>
    <row r="3">
      <c r="A3" s="3" t="inlineStr">
        <is>
          <t>Earnings Per Share [Abstract]</t>
        </is>
      </c>
      <c r="B3" s="4" t="inlineStr">
        <is>
          <t xml:space="preserve"> </t>
        </is>
      </c>
    </row>
    <row r="4">
      <c r="A4" s="4" t="inlineStr">
        <is>
          <t>Earnings per Unit</t>
        </is>
      </c>
      <c r="B4" s="4" t="inlineStr">
        <is>
          <t>Earnings per Unit The following represents basic and diluted earnings per Common Unit for the three and nine months ended September 30, 2024 and 2023 : (in thousands, except per unit data) Net income Units Income per Unit Three Months Ended September 30, 2024 Basic $ 203 39,272 $0.01 Dilutive effect of phantom units — 556 Diluted $ 203 39,828 $0.01 Three Months Ended September 30, 2023 Basic $ 8,479 30,750 $0.28 Dilutive effect of phantom units — 535 Diluted $ 8,479 31,285 $0.27 Nine Months Ended September 30, 2024 Basic $ 13,278 33,762 $0.39 Dilutive effect of phantom units — 579 Diluted $ 13,278 34,340 $0.39 Nine Months Ended September 30, 2023 Basic $ 89,742 30,102 $2.98 Dilutive effect of phantom units — 539 Diluted $ 89,742 30,640 $2.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9 Months Ended</t>
        </is>
      </c>
    </row>
    <row r="2">
      <c r="B2" s="2" t="inlineStr">
        <is>
          <t>Sep. 30, 2024</t>
        </is>
      </c>
    </row>
    <row r="3">
      <c r="A3" s="3" t="inlineStr">
        <is>
          <t>Equity [Abstract]</t>
        </is>
      </c>
      <c r="B3" s="4" t="inlineStr">
        <is>
          <t xml:space="preserve"> </t>
        </is>
      </c>
    </row>
    <row r="4">
      <c r="A4" s="4" t="inlineStr">
        <is>
          <t>Partners’ Capital</t>
        </is>
      </c>
      <c r="B4" s="4" t="inlineStr">
        <is>
          <t>Partners’ Capital During 2024 , we have paid $61.6 million of distributions to our Common unitholders. The following is a summary of distributions paid in 2024 : Period Distribution per Unit Payment Date Fourth Quarter 2023 $ 0.58 3/28/2024 First Quarter 2024 $ 0.65 5/29/2024 Second Quarter 2024 $ 0.57 8/27/2024 On November 5, 2024, the board of directors of our general partner declared a cash distribution of $0.58 per common unit for the quarter ended September 30, 2024. The distribution will be paid on November 22, 2024, to unitholders of record on November 15, 2024 . On June 28, 2024, we completed an underwritten public offering for the sale of 6.5 million common units at a price of $20.00 per common unit resulting in proceeds of $122.5 million net of underwriting discounts, commissions and other costs (“the Offering”). On July 2, 2024, we completed the sale of an additional 975,000 common units at a price of $20.00 per common unit pursuant to the underwriter’s exercise in full of its option to purchase additional common units in the Offering, resulting in additional proceeds of $18.7 million net of underwriting discounts, commissions and other costs. We used the net proceeds from the Offering to fund a portion of the cash consideration for the EMEP Acquisition and the KFOC Acquisition (Note 4). On August 30, 2024, as part of the consideration paid in the EMEP Acquisition, we issued 2.5 million common units of TXO valued at $50.0 million (Note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Partnership recognizes sales of oil, natural gas, and NGLs when it satisfies a performance obligation by transferring control of the product to a customer, in an amount that reflects the consideration to which the Partnership expects to be entitled in exchange for the product. As discussed in Note 10, the Partnership recognizes the impact of derivative gains and losses as a component of revenue. See table below for the reconciliation of revenue from contracts with customers and derivative gains and losses. Three Months Ended September 30, 2024 Oil and Natural gas Natural gas Total (in thousands) Revenue from customers $ 50,417 $ 7,194 $ 11,663 $ 69,274 Unrealized gain (loss) on derivatives 5,694 — (6,243) (549) Realized gain (loss) on derivatives — 1 5 6 Total revenues $ 56,111 $ 7,195 $ 5,425 $ 68,731 Three Months Ended September 30, 2023 Oil and Natural gas Natural gas Total (in thousands) Revenue from customers $ 47,085 $ 6,086 $ 21,722 $ 74,893 Unrealized gain (loss) on derivatives (8,848) (465) 7,742 (1,571) Realized gain (loss) on derivatives (2,945) (175) (328) (3,448) Total Revenues $ 35,292 $ 5,446 $ 29,136 $ 69,874 Nine Months Ended September 30, 2024 Oil and Natural gas Natural gas Total (in thousands) Revenue from customers $ 133,726 $ 20,370 $ 40,651 $ 194,747 Unrealized gain (loss) on derivatives 8,857 (477) (11,927) (3,547) Realized gain (loss) on derivatives $ (5,639) $ 474 $ 7,443 $ 2,278 Total revenues $ 136,944 $ 20,367 $ 36,167 $ 193,478 Nine Months Ended September 30, 2023 Oil and Natural gas Natural gas Total (in thousands) Revenue from customers $ 136,567 $ 21,223 $ 127,739 $ 285,529 Unrealized gain (loss) on derivatives 1,048 157 83,653 84,858 Realized gain (loss) on derivatives (5,011) 222 (76,853) (81,642) Total revenues $ 132,604 $ 21,602 $ 134,539 $ 288,745 Natural Gas and NGL Sales Under our natural gas processing contracts, we deliver natural gas to a midstream processing entity at the wellhead or at the inlet of a facility. The midstream provider gathers and processes the product, and both the residue gas and the resulting natural gas liquids are sold at the tailgate of the plant. The Partnership’s natural gas production is primarily sold under market-sensitive contracts that are typically priced at a differential to the published natural gas index price for the producing area due to the natural gas quality and the proximity to the market. We evaluated these arrangements and determined that control of the products transfers at the tailgate of the plant, meaning that the Partnership is the principal, and the third-party purchaser is its customer. As such, we present the gas and NGL sales on a gross basis and the related gathering and processing costs as a component of taxes, transportation, and other on the statement of operations. Oil and Condensate Sales Oil production is typically sold at the wellhead under market-sensitive contracts at an index price, net of pricing differentials. The Partnership recognizes revenue when control transfers to the purchaser at the wellhead at the net price received from the customer. Production imbalances The Partnership uses the sales method to account for production imbalances. If the Partnership’s sales volumes for a well exceed the Partnership’s proportionate share of production from the well, a liability is recognized to the extent that the Partnership’s share of estimated remaining recoverable reserves from the well is insufficient to satisfy the imbalance. No receivables are recorded for those wells on which the Partnership has taken less than its proportionate share of production. Contract Balances Under the Partnership’s product sales contracts, its customers are invoiced once the Partnership’s performance obligations have been satisfied, at which point payment is unconditional. Accordingly, the Partnership’s product sales contracts do not give rise to contract assets or contract liabilities. Performance Obligations The majority of the Partnership’s sales are short-term in nature with a contract term of one year or less. For those contracts, the Partnership has utilized the practical expedient in ASC 606-10-50-14 exempting the Partnership from disclosures of the transaction price allocated to remaining performance obligations if the performance obligation is part of a contract that has an original duration of one year or less. For the Partnership’s product sales that have a contract term greater than one year, the Partnership has utilized the practical expedient in ASC 606-10-50-14(a), which states the Partnership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 is not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Sep. 30, 2024</t>
        </is>
      </c>
    </row>
    <row r="3">
      <c r="A3" s="3" t="inlineStr">
        <is>
          <t>Share-Based Payment Arrangement [Abstract]</t>
        </is>
      </c>
      <c r="B3" s="4" t="inlineStr">
        <is>
          <t xml:space="preserve"> </t>
        </is>
      </c>
    </row>
    <row r="4">
      <c r="A4" s="4" t="inlineStr">
        <is>
          <t>Employee Benefit Plans</t>
        </is>
      </c>
      <c r="B4" s="4" t="inlineStr">
        <is>
          <t>Employee Benefit Plans In January 2024, the compensation committee approved grants of 208,875 time-vesting phantom units with distribution equivalent rights to the non-employee directors, officers and certain key employees. These phantom units will vest ratably over a three-year period for the officers and key employees and will fully vest on the one-year anniversary of the grant for the non-employee directors. The phantom units will be settled in common units and distribution equivalents will be paid to holders of outstanding phantom units, including unvested phantom units. Additionally, in January 2024, the compensation committee approved grants of 159,475 performance-vesting phantom units to the officers and certain key employees. These performance-based phantom units will be earned based on the Company’s performance during the 2024 calendar year according to certain performance objectives and will vest in one-half increments on January 31, 2026 and January 31, 2027. Prior to determination of the achievement of the performance objectives, distribution equivalent rights will be paid according to the target number of phantom units grants; following determination of the number of earned phantom units based on achievement of the performance objectives, distribution equivalent rights will be paid according to the number of earned phantom units. The phantom units will be settled in common units and distribution equivalents will be paid to holders of outstanding phantom units, including unvested phantom units. The following summarizes the status of nonvested phantom units as of September 30, 2024: (in thousands, except per unit amounts) Weighted Average Grant Date Fair Value Number of Units Nonvested at January 1, 2024 $ 20.00 535,000 Grants $ 18.62 208,875 Vestings $ 20.00 (188,332) Nonvested at September 30, 2024 $ 19.48 555,543 We recognized compensation expense related to these grants of $4.6 million for the nine months ended September 30, 2024 and $2.5 million for the nine months ended September 30, 2023. A s of September 30, 2024, we had total deferred compensation expense of $10.8 million. For these non-vested unit awards, we estimate that compensation expense for service periods after September 30, 2024 will be $1.6 million in 2024, $6.1 million in 2025, $2.9 million in 2026 and $0.2 million in 2027. The weighted average remaining vesting period is 1.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46</v>
      </c>
      <c r="C3" s="6" t="n">
        <v>4505</v>
      </c>
    </row>
    <row r="4">
      <c r="A4" s="4" t="inlineStr">
        <is>
          <t>Accounts receivable, net</t>
        </is>
      </c>
      <c r="B4" s="5" t="n">
        <v>34999</v>
      </c>
      <c r="C4" s="5" t="n">
        <v>32226</v>
      </c>
    </row>
    <row r="5">
      <c r="A5" s="4" t="inlineStr">
        <is>
          <t>Derivative fair value</t>
        </is>
      </c>
      <c r="B5" s="5" t="n">
        <v>3853</v>
      </c>
      <c r="C5" s="5" t="n">
        <v>6052</v>
      </c>
    </row>
    <row r="6">
      <c r="A6" s="4" t="inlineStr">
        <is>
          <t>Other</t>
        </is>
      </c>
      <c r="B6" s="5" t="n">
        <v>11431</v>
      </c>
      <c r="C6" s="5" t="n">
        <v>12406</v>
      </c>
    </row>
    <row r="7">
      <c r="A7" s="4" t="inlineStr">
        <is>
          <t>Total Current Assets</t>
        </is>
      </c>
      <c r="B7" s="5" t="n">
        <v>54129</v>
      </c>
      <c r="C7" s="5" t="n">
        <v>55189</v>
      </c>
    </row>
    <row r="8">
      <c r="A8" s="3" t="inlineStr">
        <is>
          <t>Property and Equipment, at cost – successful efforts method:</t>
        </is>
      </c>
      <c r="B8" s="4" t="inlineStr">
        <is>
          <t xml:space="preserve"> </t>
        </is>
      </c>
      <c r="C8" s="4" t="inlineStr">
        <is>
          <t xml:space="preserve"> </t>
        </is>
      </c>
    </row>
    <row r="9">
      <c r="A9" s="4" t="inlineStr">
        <is>
          <t>Proved properties</t>
        </is>
      </c>
      <c r="B9" s="5" t="n">
        <v>1888570</v>
      </c>
      <c r="C9" s="5" t="n">
        <v>1540105</v>
      </c>
    </row>
    <row r="10">
      <c r="A10" s="4" t="inlineStr">
        <is>
          <t>Unproved properties</t>
        </is>
      </c>
      <c r="B10" s="5" t="n">
        <v>18699</v>
      </c>
      <c r="C10" s="5" t="n">
        <v>18479</v>
      </c>
    </row>
    <row r="11">
      <c r="A11" s="4" t="inlineStr">
        <is>
          <t>Other</t>
        </is>
      </c>
      <c r="B11" s="5" t="n">
        <v>85584</v>
      </c>
      <c r="C11" s="5" t="n">
        <v>83854</v>
      </c>
    </row>
    <row r="12">
      <c r="A12" s="4" t="inlineStr">
        <is>
          <t>Total Property and Equipment</t>
        </is>
      </c>
      <c r="B12" s="5" t="n">
        <v>1992853</v>
      </c>
      <c r="C12" s="5" t="n">
        <v>1642438</v>
      </c>
    </row>
    <row r="13">
      <c r="A13" s="4" t="inlineStr">
        <is>
          <t>Accumulated depreciation, depletion and amortization</t>
        </is>
      </c>
      <c r="B13" s="5" t="n">
        <v>-1047513</v>
      </c>
      <c r="C13" s="5" t="n">
        <v>-1013115</v>
      </c>
    </row>
    <row r="14">
      <c r="A14" s="4" t="inlineStr">
        <is>
          <t>Net Property and Equipment</t>
        </is>
      </c>
      <c r="B14" s="5" t="n">
        <v>945340</v>
      </c>
      <c r="C14" s="5" t="n">
        <v>629323</v>
      </c>
    </row>
    <row r="15">
      <c r="A15" s="3" t="inlineStr">
        <is>
          <t>Other Assets:</t>
        </is>
      </c>
      <c r="B15" s="4" t="inlineStr">
        <is>
          <t xml:space="preserve"> </t>
        </is>
      </c>
      <c r="C15" s="4" t="inlineStr">
        <is>
          <t xml:space="preserve"> </t>
        </is>
      </c>
    </row>
    <row r="16">
      <c r="A16" s="4" t="inlineStr">
        <is>
          <t>Note receivable from related party</t>
        </is>
      </c>
      <c r="B16" s="5" t="n">
        <v>7131</v>
      </c>
      <c r="C16" s="5" t="n">
        <v>7131</v>
      </c>
    </row>
    <row r="17">
      <c r="A17" s="4" t="inlineStr">
        <is>
          <t>Derivative fair value</t>
        </is>
      </c>
      <c r="B17" s="5" t="n">
        <v>3221</v>
      </c>
      <c r="C17" s="5" t="n">
        <v>0</v>
      </c>
    </row>
    <row r="18">
      <c r="A18" s="4" t="inlineStr">
        <is>
          <t>Other</t>
        </is>
      </c>
      <c r="B18" s="5" t="n">
        <v>6349</v>
      </c>
      <c r="C18" s="5" t="n">
        <v>3970</v>
      </c>
    </row>
    <row r="19">
      <c r="A19" s="4" t="inlineStr">
        <is>
          <t>Total Other Assets</t>
        </is>
      </c>
      <c r="B19" s="5" t="n">
        <v>16701</v>
      </c>
      <c r="C19" s="5" t="n">
        <v>11101</v>
      </c>
    </row>
    <row r="20">
      <c r="A20" s="4" t="inlineStr">
        <is>
          <t>TOTAL ASSETS</t>
        </is>
      </c>
      <c r="B20" s="5" t="n">
        <v>1016170</v>
      </c>
      <c r="C20" s="5" t="n">
        <v>695613</v>
      </c>
    </row>
    <row r="21">
      <c r="A21" s="3" t="inlineStr">
        <is>
          <t>Current Liabilities:</t>
        </is>
      </c>
      <c r="B21" s="4" t="inlineStr">
        <is>
          <t xml:space="preserve"> </t>
        </is>
      </c>
      <c r="C21" s="4" t="inlineStr">
        <is>
          <t xml:space="preserve"> </t>
        </is>
      </c>
    </row>
    <row r="22">
      <c r="A22" s="4" t="inlineStr">
        <is>
          <t>Accounts payable</t>
        </is>
      </c>
      <c r="B22" s="5" t="n">
        <v>14085</v>
      </c>
      <c r="C22" s="5" t="n">
        <v>8598</v>
      </c>
    </row>
    <row r="23">
      <c r="A23" s="4" t="inlineStr">
        <is>
          <t>Accrued liabilities</t>
        </is>
      </c>
      <c r="B23" s="5" t="n">
        <v>34612</v>
      </c>
      <c r="C23" s="5" t="n">
        <v>23362</v>
      </c>
    </row>
    <row r="24">
      <c r="A24" s="4" t="inlineStr">
        <is>
          <t>Derivative fair value</t>
        </is>
      </c>
      <c r="B24" s="5" t="n">
        <v>1348</v>
      </c>
      <c r="C24" s="5" t="n">
        <v>4045</v>
      </c>
    </row>
    <row r="25">
      <c r="A25" s="4" t="inlineStr">
        <is>
          <t>Asset retirement obligation, current portion</t>
        </is>
      </c>
      <c r="B25" s="5" t="n">
        <v>1750</v>
      </c>
      <c r="C25" s="5" t="n">
        <v>1750</v>
      </c>
    </row>
    <row r="26">
      <c r="A26" s="4" t="inlineStr">
        <is>
          <t>Other current liabilities</t>
        </is>
      </c>
      <c r="B26" s="5" t="n">
        <v>1346</v>
      </c>
      <c r="C26" s="5" t="n">
        <v>1361</v>
      </c>
    </row>
    <row r="27">
      <c r="A27" s="4" t="inlineStr">
        <is>
          <t>Total Current Liabilities</t>
        </is>
      </c>
      <c r="B27" s="5" t="n">
        <v>53141</v>
      </c>
      <c r="C27" s="5" t="n">
        <v>39116</v>
      </c>
    </row>
    <row r="28">
      <c r="A28" s="4" t="inlineStr">
        <is>
          <t>Long-term Debt</t>
        </is>
      </c>
      <c r="B28" s="5" t="n">
        <v>155100</v>
      </c>
      <c r="C28" s="5" t="n">
        <v>28100</v>
      </c>
    </row>
    <row r="29">
      <c r="A29" s="3" t="inlineStr">
        <is>
          <t>Other Liabilities:</t>
        </is>
      </c>
      <c r="B29" s="4" t="inlineStr">
        <is>
          <t xml:space="preserve"> </t>
        </is>
      </c>
      <c r="C29" s="4" t="inlineStr">
        <is>
          <t xml:space="preserve"> </t>
        </is>
      </c>
    </row>
    <row r="30">
      <c r="A30" s="4" t="inlineStr">
        <is>
          <t>Asset retirement obligation</t>
        </is>
      </c>
      <c r="B30" s="5" t="n">
        <v>178062</v>
      </c>
      <c r="C30" s="5" t="n">
        <v>152222</v>
      </c>
    </row>
    <row r="31">
      <c r="A31" s="4" t="inlineStr">
        <is>
          <t>Derivative fair value</t>
        </is>
      </c>
      <c r="B31" s="5" t="n">
        <v>7266</v>
      </c>
      <c r="C31" s="5" t="n">
        <v>0</v>
      </c>
    </row>
    <row r="32">
      <c r="A32" s="4" t="inlineStr">
        <is>
          <t>Other liabilities</t>
        </is>
      </c>
      <c r="B32" s="5" t="n">
        <v>1222</v>
      </c>
      <c r="C32" s="5" t="n">
        <v>2377</v>
      </c>
    </row>
    <row r="33">
      <c r="A33" s="4" t="inlineStr">
        <is>
          <t>Total Other Liabilities</t>
        </is>
      </c>
      <c r="B33" s="5" t="n">
        <v>186550</v>
      </c>
      <c r="C33" s="5" t="n">
        <v>154599</v>
      </c>
    </row>
    <row r="34">
      <c r="A34" s="4" t="inlineStr">
        <is>
          <t>Commitments and Contingencies</t>
        </is>
      </c>
      <c r="B34" s="4" t="inlineStr">
        <is>
          <t xml:space="preserve"> </t>
        </is>
      </c>
      <c r="C34" s="4" t="inlineStr">
        <is>
          <t xml:space="preserve"> </t>
        </is>
      </c>
    </row>
    <row r="35">
      <c r="A35" s="3" t="inlineStr">
        <is>
          <t>Partners’ Capital:</t>
        </is>
      </c>
      <c r="B35" s="4" t="inlineStr">
        <is>
          <t xml:space="preserve"> </t>
        </is>
      </c>
      <c r="C35" s="4" t="inlineStr">
        <is>
          <t xml:space="preserve"> </t>
        </is>
      </c>
    </row>
    <row r="36">
      <c r="A36" s="4" t="inlineStr">
        <is>
          <t>Partners’ capital</t>
        </is>
      </c>
      <c r="B36" s="5" t="n">
        <v>621379</v>
      </c>
      <c r="C36" s="5" t="n">
        <v>473798</v>
      </c>
    </row>
    <row r="37">
      <c r="A37" s="4" t="inlineStr">
        <is>
          <t>TOTAL LIABILITIES AND PARTNERS’ CAPITAL</t>
        </is>
      </c>
      <c r="B37" s="6" t="n">
        <v>1016170</v>
      </c>
      <c r="C37" s="6" t="n">
        <v>695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at September 30, 2024 and December 31, 2023: September 30, December 31, Accrued production expenses $ 19,841 $ 17,443 Accrued capital expenditures $ 5,545 $ 676 Accrued bonuses $ 3,619 $ — Accrued ad valorem taxes $ 3,048 $ 2,177 Accrued severance taxes $ 2,400 $ 2,828 Other accrued liabilities $ 159 $ 238 Total accrued liabilities $ 34,612 $ 23,3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Cash Flow Information</t>
        </is>
      </c>
      <c r="B4" s="4" t="inlineStr">
        <is>
          <t>Supplemental Cash Flow Information Interest payments totaled $3.5 million for the nine months ended September 30, 2024 and $2.5 million for the nine months ended September 30, 2023. Income tax payments were $1.9 million during the nine months ended September 30, 2024 and $1.1 million during the nine months ended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03</v>
      </c>
      <c r="C4" s="6" t="n">
        <v>8479</v>
      </c>
      <c r="D4" s="6" t="n">
        <v>13278</v>
      </c>
      <c r="E4" s="6" t="n">
        <v>8974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61"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rent W. Clum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 xml:space="preserve">On August 30, 2024, Brent W. Clum, the Company's President of Business Operations and Chief Financial Officer and director, adopted a Rule 10b5-1 trading arrangement that is intended to satisfy the affirmative defense of Rule </t>
        </is>
      </c>
    </row>
    <row r="10">
      <c r="A10" s="4" t="inlineStr">
        <is>
          <t>Name</t>
        </is>
      </c>
      <c r="B10" s="4" t="inlineStr">
        <is>
          <t>Brent W. Clum</t>
        </is>
      </c>
      <c r="C10" s="4" t="inlineStr">
        <is>
          <t xml:space="preserve"> </t>
        </is>
      </c>
    </row>
    <row r="11">
      <c r="A11" s="4" t="inlineStr">
        <is>
          <t>Title</t>
        </is>
      </c>
      <c r="B11" s="4" t="inlineStr">
        <is>
          <t>President of Business Operations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30, 2024</t>
        </is>
      </c>
      <c r="C13" s="4" t="inlineStr">
        <is>
          <t xml:space="preserve"> </t>
        </is>
      </c>
    </row>
    <row r="14">
      <c r="A14" s="4" t="inlineStr">
        <is>
          <t>Expiration Date</t>
        </is>
      </c>
      <c r="B14" s="4" t="inlineStr">
        <is>
          <t>November 28, 2024</t>
        </is>
      </c>
      <c r="C14" s="4" t="inlineStr">
        <is>
          <t xml:space="preserve"> </t>
        </is>
      </c>
    </row>
    <row r="15">
      <c r="A15" s="4" t="inlineStr">
        <is>
          <t>Arrangement Duration</t>
        </is>
      </c>
      <c r="B15" s="4" t="inlineStr">
        <is>
          <t>90 days</t>
        </is>
      </c>
      <c r="C15" s="4" t="inlineStr">
        <is>
          <t xml:space="preserve"> </t>
        </is>
      </c>
    </row>
    <row r="16">
      <c r="A16" s="4" t="inlineStr">
        <is>
          <t>Scott T. Agosta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August 30, 2024, Scott T. Agosta, the Company's Chief Accounting Officer, adopted a Rule 10b5-1 trading arrangement that is intended to satisfy the affirmative defense of Rule 10b5-1(c) of the Securities Act for the sale of the Company’s common units to cover taxes due in connection with the vesting of phantom units after November 28, 2024. The duration of this arrangement is until the final vesting date or forfeiture of the applicable phantom units. The number of common units that will be sold under this arrangement is not currently determinable as the number will vary based on the extent to which vesting conditions are satisfied and the market price of our common units at the time of settlement.</t>
        </is>
      </c>
    </row>
    <row r="19">
      <c r="A19" s="4" t="inlineStr">
        <is>
          <t>Name</t>
        </is>
      </c>
      <c r="B19" s="4" t="inlineStr">
        <is>
          <t>Scott T. Agosta</t>
        </is>
      </c>
      <c r="C19" s="4" t="inlineStr">
        <is>
          <t xml:space="preserve"> </t>
        </is>
      </c>
    </row>
    <row r="20">
      <c r="A20" s="4" t="inlineStr">
        <is>
          <t>Title</t>
        </is>
      </c>
      <c r="B20" s="4" t="inlineStr">
        <is>
          <t>Chief Accounting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30, 2024</t>
        </is>
      </c>
      <c r="C22" s="4" t="inlineStr">
        <is>
          <t xml:space="preserve"> </t>
        </is>
      </c>
    </row>
    <row r="23">
      <c r="A23" s="4" t="inlineStr">
        <is>
          <t>Expiration Date</t>
        </is>
      </c>
      <c r="B23" s="4" t="inlineStr">
        <is>
          <t>November 28, 2024</t>
        </is>
      </c>
      <c r="C23" s="4" t="inlineStr">
        <is>
          <t xml:space="preserve"> </t>
        </is>
      </c>
    </row>
    <row r="24">
      <c r="A24" s="4" t="inlineStr">
        <is>
          <t>Arrangement Duration</t>
        </is>
      </c>
      <c r="B24" s="4" t="inlineStr">
        <is>
          <t>90 days</t>
        </is>
      </c>
      <c r="C2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consolidated financial statements have been prepared in accordance with accounting principles generally accepted in the United States of America (“US GAAP”) and on the same basis as our audited financial statements as of December 31, 2023 included in our Annual Report on Form 10-K for the year ended December 31, 2023. The consolidated balance sheet as of September 30, 2024 and the consolidated statements of operations, members’ equity and cash flows for the periods presented herein are not audited but reflect all adjustments that are of a normal recurring nature and are necessary for a fair statement of results for the periods shown. Certain information and note disclosures normally included in annual financial statements have been omitted pursuant to the rules and regulations of the U.S. Securities and Exchange Commission (“SEC”). Because the consolidated interim financial statements do not include all of the information and notes required by US GAAP for a complete set of financial statements, they should be read in conjunction with the audited consolidated financial statements referred to above. The results and trends in these interim financial statements may not be indicative of results for the full year.</t>
        </is>
      </c>
    </row>
    <row r="5">
      <c r="A5" s="4" t="inlineStr">
        <is>
          <t>Revenue from Contracts with Customers</t>
        </is>
      </c>
      <c r="B5" s="4" t="inlineStr">
        <is>
          <t>Natural Gas and NGL Sales Under our natural gas processing contracts, we deliver natural gas to a midstream processing entity at the wellhead or at the inlet of a facility. The midstream provider gathers and processes the product, and both the residue gas and the resulting natural gas liquids are sold at the tailgate of the plant. The Partnership’s natural gas production is primarily sold under market-sensitive contracts that are typically priced at a differential to the published natural gas index price for the producing area due to the natural gas quality and the proximity to the market. We evaluated these arrangements and determined that control of the products transfers at the tailgate of the plant, meaning that the Partnership is the principal, and the third-party purchaser is its customer. As such, we present the gas and NGL sales on a gross basis and the related gathering and processing costs as a component of taxes, transportation, and other on the statement of operations. Oil and Condensate Sales Oil production is typically sold at the wellhead under market-sensitive contracts at an index price, net of pricing differentials. The Partnership recognizes revenue when control transfers to the purchaser at the wellhead at the net price received from the customer. Production imbalances The Partnership uses the sales method to account for production imbalances. If the Partnership’s sales volumes for a well exceed the Partnership’s proportionate share of production from the well, a liability is recognized to the extent that the Partnership’s share of estimated remaining recoverable reserves from the well is insufficient to satisfy the imbalance. No receivables are recorded for those wells on which the Partnership has taken less than its proportionate share of production. Contract Balances Under the Partnership’s product sales contracts, its customers are invoiced once the Partnership’s performance obligations have been satisfied, at which point payment is unconditional. Accordingly, the Partnership’s product sales contracts do not give rise to contract assets or contract liabilities. Performance Obligations The majority of the Partnership’s sales are short-term in nature with a contract term of one year or less. For those contracts, the Partnership has utilized the practical expedient in ASC 606-10-50-14 exempting the Partnership from disclosures of the transaction price allocated to remaining performance obligations if the performance obligation is part of a contract that has an original duration of one year or less. For the Partnership’s product sales that have a contract term greater than one year, the Partnership has utilized the practical expedient in ASC 606-10-50-14(a), which states the Partnership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 is not requ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Unaudited Pro Forma Financial Information</t>
        </is>
      </c>
      <c r="B4" s="4" t="inlineStr">
        <is>
          <t xml:space="preserve">The following unaudited pro forma financial information represents a summary of the condensed consolidated results of operations for the three and nine months ended September 30, 2024 and 2023, assuming the EMEP Acquisition had been completed as of January 1, 2023. The pro forma financial information is provided for illustrative purposes only and does not purport to represent what the actual consolidated results of operations would have been. Future results may vary significantly from the results reflected because of various factors. Three Months Ended September 30, Nine Months Ended September 30, (in thousands, except per share data) 2024 2023 2024 2023 Total revenue $ 84,882 $ 83,098 $ 242,763 $ 344,203 Net income $ 1,006 $ 4,371 $ 13,434 $ 97,1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in thousands) September 30, December 31, Credit Facility, 9.0% at September 30, 2024 and 8.6% at December 31, 2023 $ 148,000 $ 21,000 September 2016 Loan, 8.6% at September 30, 2024 and 8.7% at December 31, 2023 $ 7,100 $ 7,100 Total Long-term Debt $ 155,100 $ 28,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Changes in Asset Retirement Obligation</t>
        </is>
      </c>
      <c r="B4" s="4" t="inlineStr">
        <is>
          <t xml:space="preserve">The following is a summary of changes in TXO Partners’ asset retirement obligation activity for the nine months ended September 30, 2024: (in thousands) Asset retirement obligation, January 1 $ 153,972 Liability incurred upon acquiring and drilling wells 18,408 Liability settled upon plugging and abandoning wells (1,059) Accretion of discount expense 8,491 Asset retirement obligation, September 30 179,812 Less current portion (1,750) Asset retirement obligation, long term $ 178,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Estimated Fair Values and Carrying Values of Other Financial Instruments</t>
        </is>
      </c>
      <c r="B4" s="4" t="inlineStr">
        <is>
          <t>The following are estimated fair values and carrying values of our other financial instruments at each of these dates: Asset (Liability) September 30, 2024 December 31, 2023 (in thousands) Carrying Fair Carrying Fair Note receivable from related party $ 7,131 $ 7,131 $ 7,131 $ 7,131 Long-term debt $ (155,100) $ (155,100) $ (28,100) $ (28,100) Derivative asset $ 7,074 $ 7,074 $ 6,052 $ 6,052 Derivative liability $ (8,614) $ (8,614) $ (4,045) $ (4,045)</t>
        </is>
      </c>
    </row>
    <row r="5">
      <c r="A5" s="4" t="inlineStr">
        <is>
          <t>Schedule of Fair Value Measurements and the Level Within the Fair Value Hierarchy</t>
        </is>
      </c>
      <c r="B5" s="4" t="inlineStr">
        <is>
          <t xml:space="preserve">The following table summarizes our fair value measurements and the level within the fair value hierarchy in which the fair value measurements fall. Fair Value Measurements September 30, 2024 December 31, 2023 (in thousands) Significant Significant Significant Significant Note receivable from related party $ 7,131 $ — $ 7,131 $ — Long-term debt $ (155,100) $ — $ (28,100) $ — Derivative asset $ 7,074 $ — $ 6,052 $ — Derivative liability $ (8,614) $ — $ (4,045) $ — </t>
        </is>
      </c>
    </row>
    <row r="6">
      <c r="A6" s="4" t="inlineStr">
        <is>
          <t>Schedule of Fair Value of Derivative Contracts</t>
        </is>
      </c>
      <c r="B6" s="4" t="inlineStr">
        <is>
          <t>The fair value of our derivatives contracts consists of the following: Asset Derivatives Liability Derivatives (in thousands) September 30, December 31, September 30, December 31, Derivatives not designated as hedging instruments: Crude oil futures and differential swaps $ 5,694 $ — $ — $ (3,163) Natural gas liquids futures $ — $ 477 $ — $ — Natural gas futures, collars and basis swaps $ 1,380 $ 5,575 $ (8,614) $ (882) Total $ 7,074 $ 6,052 $ (8,614) $ (4,045)</t>
        </is>
      </c>
    </row>
    <row r="7">
      <c r="A7" s="4" t="inlineStr">
        <is>
          <t>Schedule of Fair Value of Derivative Gain (Loss) Included Earnings</t>
        </is>
      </c>
      <c r="B7" s="4" t="inlineStr">
        <is>
          <t>Derivative fair value (gain) loss, included as part of the related revenue line on the consolidated income statements, comprises the following realized and unrealized components: Three Months Ended September 30, Nine Months Ended (in thousands) 2024 2023 2024 2023 Net cash (received from) paid to counterparties $ (6) $ 3,448 $ (2,278) $ 81,642 Non-cash change in derivative fair value $ 549 $ 1,571 $ 3,547 $ (84,858) Derivative fair value (gain) loss $ 543 $ 5,019 $ 1,269 $ (3,2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s</t>
        </is>
      </c>
      <c r="B3" s="6" t="n">
        <v>68731</v>
      </c>
      <c r="C3" s="6" t="n">
        <v>69874</v>
      </c>
      <c r="D3" s="6" t="n">
        <v>193478</v>
      </c>
      <c r="E3" s="6" t="n">
        <v>288745</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Production</t>
        </is>
      </c>
      <c r="B5" s="5" t="n">
        <v>39437</v>
      </c>
      <c r="C5" s="5" t="n">
        <v>35657</v>
      </c>
      <c r="D5" s="5" t="n">
        <v>108959</v>
      </c>
      <c r="E5" s="5" t="n">
        <v>110338</v>
      </c>
    </row>
    <row r="6">
      <c r="A6" s="4" t="inlineStr">
        <is>
          <t>Exploration</t>
        </is>
      </c>
      <c r="B6" s="5" t="n">
        <v>20</v>
      </c>
      <c r="C6" s="5" t="n">
        <v>24</v>
      </c>
      <c r="D6" s="5" t="n">
        <v>214</v>
      </c>
      <c r="E6" s="5" t="n">
        <v>107</v>
      </c>
    </row>
    <row r="7">
      <c r="A7" s="4" t="inlineStr">
        <is>
          <t>Taxes, transportation and other</t>
        </is>
      </c>
      <c r="B7" s="5" t="n">
        <v>14466</v>
      </c>
      <c r="C7" s="5" t="n">
        <v>15261</v>
      </c>
      <c r="D7" s="5" t="n">
        <v>43240</v>
      </c>
      <c r="E7" s="5" t="n">
        <v>59252</v>
      </c>
    </row>
    <row r="8">
      <c r="A8" s="4" t="inlineStr">
        <is>
          <t>Depreciation, depletion and amortization</t>
        </is>
      </c>
      <c r="B8" s="5" t="n">
        <v>13573</v>
      </c>
      <c r="C8" s="5" t="n">
        <v>10616</v>
      </c>
      <c r="D8" s="5" t="n">
        <v>34422</v>
      </c>
      <c r="E8" s="5" t="n">
        <v>33097</v>
      </c>
    </row>
    <row r="9">
      <c r="A9" s="4" t="inlineStr">
        <is>
          <t>Accretion of discount in asset retirement obligation</t>
        </is>
      </c>
      <c r="B9" s="5" t="n">
        <v>2926</v>
      </c>
      <c r="C9" s="5" t="n">
        <v>2185</v>
      </c>
      <c r="D9" s="5" t="n">
        <v>8491</v>
      </c>
      <c r="E9" s="5" t="n">
        <v>6462</v>
      </c>
    </row>
    <row r="10">
      <c r="A10" s="4" t="inlineStr">
        <is>
          <t>General and administrative</t>
        </is>
      </c>
      <c r="B10" s="5" t="n">
        <v>3275</v>
      </c>
      <c r="C10" s="5" t="n">
        <v>1756</v>
      </c>
      <c r="D10" s="5" t="n">
        <v>10520</v>
      </c>
      <c r="E10" s="5" t="n">
        <v>5062</v>
      </c>
    </row>
    <row r="11">
      <c r="A11" s="4" t="inlineStr">
        <is>
          <t>Total Expenses</t>
        </is>
      </c>
      <c r="B11" s="5" t="n">
        <v>73697</v>
      </c>
      <c r="C11" s="5" t="n">
        <v>65499</v>
      </c>
      <c r="D11" s="5" t="n">
        <v>205846</v>
      </c>
      <c r="E11" s="5" t="n">
        <v>214318</v>
      </c>
    </row>
    <row r="12">
      <c r="A12" s="4" t="inlineStr">
        <is>
          <t>OPERATING INCOME (LOSS)</t>
        </is>
      </c>
      <c r="B12" s="5" t="n">
        <v>-4966</v>
      </c>
      <c r="C12" s="5" t="n">
        <v>4375</v>
      </c>
      <c r="D12" s="5" t="n">
        <v>-12368</v>
      </c>
      <c r="E12" s="5" t="n">
        <v>7442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6329</v>
      </c>
      <c r="C14" s="5" t="n">
        <v>5199</v>
      </c>
      <c r="D14" s="5" t="n">
        <v>28584</v>
      </c>
      <c r="E14" s="5" t="n">
        <v>18233</v>
      </c>
    </row>
    <row r="15">
      <c r="A15" s="4" t="inlineStr">
        <is>
          <t>Interest income</t>
        </is>
      </c>
      <c r="B15" s="5" t="n">
        <v>700</v>
      </c>
      <c r="C15" s="5" t="n">
        <v>107</v>
      </c>
      <c r="D15" s="5" t="n">
        <v>947</v>
      </c>
      <c r="E15" s="5" t="n">
        <v>341</v>
      </c>
    </row>
    <row r="16">
      <c r="A16" s="4" t="inlineStr">
        <is>
          <t>Interest expense</t>
        </is>
      </c>
      <c r="B16" s="5" t="n">
        <v>-1860</v>
      </c>
      <c r="C16" s="5" t="n">
        <v>-1202</v>
      </c>
      <c r="D16" s="5" t="n">
        <v>-3885</v>
      </c>
      <c r="E16" s="5" t="n">
        <v>-3259</v>
      </c>
    </row>
    <row r="17">
      <c r="A17" s="4" t="inlineStr">
        <is>
          <t>Total Other Income</t>
        </is>
      </c>
      <c r="B17" s="5" t="n">
        <v>5169</v>
      </c>
      <c r="C17" s="5" t="n">
        <v>4104</v>
      </c>
      <c r="D17" s="5" t="n">
        <v>25646</v>
      </c>
      <c r="E17" s="5" t="n">
        <v>15315</v>
      </c>
    </row>
    <row r="18">
      <c r="A18" s="4" t="inlineStr">
        <is>
          <t>NET INCOME</t>
        </is>
      </c>
      <c r="B18" s="6" t="n">
        <v>203</v>
      </c>
      <c r="C18" s="6" t="n">
        <v>8479</v>
      </c>
      <c r="D18" s="6" t="n">
        <v>13278</v>
      </c>
      <c r="E18" s="6" t="n">
        <v>89742</v>
      </c>
    </row>
    <row r="19">
      <c r="A19" s="3" t="inlineStr">
        <is>
          <t>NET INCOME PER COMMON UNIT</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01</v>
      </c>
      <c r="C20" s="7" t="n">
        <v>0.28</v>
      </c>
      <c r="D20" s="7" t="n">
        <v>0.39</v>
      </c>
      <c r="E20" s="7" t="n">
        <v>2.98</v>
      </c>
    </row>
    <row r="21">
      <c r="A21" s="4" t="inlineStr">
        <is>
          <t>Diluted (in dollars per share)</t>
        </is>
      </c>
      <c r="B21" s="7" t="n">
        <v>0.01</v>
      </c>
      <c r="C21" s="7" t="n">
        <v>0.27</v>
      </c>
      <c r="D21" s="7" t="n">
        <v>0.39</v>
      </c>
      <c r="E21" s="7" t="n">
        <v>2.93</v>
      </c>
    </row>
    <row r="22">
      <c r="A22" s="3" t="inlineStr">
        <is>
          <t>WEIGHTED AVERAGE COMMON UNIT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9272</v>
      </c>
      <c r="C23" s="5" t="n">
        <v>30750</v>
      </c>
      <c r="D23" s="5" t="n">
        <v>33762</v>
      </c>
      <c r="E23" s="5" t="n">
        <v>30102</v>
      </c>
    </row>
    <row r="24">
      <c r="A24" s="4" t="inlineStr">
        <is>
          <t>Diluted (in shares)</t>
        </is>
      </c>
      <c r="B24" s="5" t="n">
        <v>39828</v>
      </c>
      <c r="C24" s="5" t="n">
        <v>31285</v>
      </c>
      <c r="D24" s="5" t="n">
        <v>34340</v>
      </c>
      <c r="E24" s="5" t="n">
        <v>30640</v>
      </c>
    </row>
    <row r="25">
      <c r="A25" s="4" t="inlineStr">
        <is>
          <t>Oil and condensate</t>
        </is>
      </c>
      <c r="B25" s="4" t="inlineStr">
        <is>
          <t xml:space="preserve"> </t>
        </is>
      </c>
      <c r="C25" s="4" t="inlineStr">
        <is>
          <t xml:space="preserve"> </t>
        </is>
      </c>
      <c r="D25" s="4" t="inlineStr">
        <is>
          <t xml:space="preserve"> </t>
        </is>
      </c>
      <c r="E25" s="4" t="inlineStr">
        <is>
          <t xml:space="preserve"> </t>
        </is>
      </c>
    </row>
    <row r="26">
      <c r="A26" s="4" t="inlineStr">
        <is>
          <t>Total Revenues</t>
        </is>
      </c>
      <c r="B26" s="6" t="n">
        <v>56111</v>
      </c>
      <c r="C26" s="6" t="n">
        <v>35292</v>
      </c>
      <c r="D26" s="6" t="n">
        <v>136944</v>
      </c>
      <c r="E26" s="6" t="n">
        <v>132604</v>
      </c>
    </row>
    <row r="27">
      <c r="A27" s="4" t="inlineStr">
        <is>
          <t>Natural gas liquid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7195</v>
      </c>
      <c r="C28" s="5" t="n">
        <v>5446</v>
      </c>
      <c r="D28" s="5" t="n">
        <v>20367</v>
      </c>
      <c r="E28" s="5" t="n">
        <v>21602</v>
      </c>
    </row>
    <row r="29">
      <c r="A29" s="4" t="inlineStr">
        <is>
          <t>Ga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5425</v>
      </c>
      <c r="C30" s="6" t="n">
        <v>29136</v>
      </c>
      <c r="D30" s="6" t="n">
        <v>36167</v>
      </c>
      <c r="E30" s="6" t="n">
        <v>1345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Sales Commit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We have entered into crude oil futures contracts and swap agreements that effectively fix prices for the production and periods shown below. Prices to be realized for hedged production may be less than these fixed prices because of location, quality and other adjustments. See Note 9. Production Period Bbls per Day Weighted Average October 2024 - September 2026 2,000 $ 70.49 We have entered into natural gas futures contracts and swap agreements that effectively fix prices for the production and periods shown below. Prices to be realized for hedged production may be less than these fixed prices because of location, quality and other adjustments. See Note 9. Production Period MMBtu per Day Weighted Average October 2024 - March 2026 50,000 $ 3.21 April 2026 - September 2026 35,000 $ 3.25 Production Period MMBtu per Day Weighted Average October 2024 - December 2024 20,000 $ (0.25) November 2024 - December 2024 30,000 $ 0.70 January 2025 - December 2025 50,000 $ (0.01) _________________________________ (a) Reductions or additions to NYMEX gas price for delivery loc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Unit</t>
        </is>
      </c>
      <c r="B4" s="4" t="inlineStr">
        <is>
          <t>The following represents basic and diluted earnings per Common Unit for the three and nine months ended September 30, 2024 and 2023 : (in thousands, except per unit data) Net income Units Income per Unit Three Months Ended September 30, 2024 Basic $ 203 39,272 $0.01 Dilutive effect of phantom units — 556 Diluted $ 203 39,828 $0.01 Three Months Ended September 30, 2023 Basic $ 8,479 30,750 $0.28 Dilutive effect of phantom units — 535 Diluted $ 8,479 31,285 $0.27 Nine Months Ended September 30, 2024 Basic $ 13,278 33,762 $0.39 Dilutive effect of phantom units — 579 Diluted $ 13,278 34,340 $0.39 Nine Months Ended September 30, 2023 Basic $ 89,742 30,102 $2.98 Dilutive effect of phantom units — 539 Diluted $ 89,742 30,640 $2.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tners’ Capital (Tables)</t>
        </is>
      </c>
      <c r="B1" s="2" t="inlineStr">
        <is>
          <t>9 Months Ended</t>
        </is>
      </c>
    </row>
    <row r="2">
      <c r="B2" s="2" t="inlineStr">
        <is>
          <t>Sep. 30, 2024</t>
        </is>
      </c>
    </row>
    <row r="3">
      <c r="A3" s="3" t="inlineStr">
        <is>
          <t>Equity [Abstract]</t>
        </is>
      </c>
      <c r="B3" s="4" t="inlineStr">
        <is>
          <t xml:space="preserve"> </t>
        </is>
      </c>
    </row>
    <row r="4">
      <c r="A4" s="4" t="inlineStr">
        <is>
          <t>Schedule Of Partners Capital Distribution</t>
        </is>
      </c>
      <c r="B4" s="4" t="inlineStr">
        <is>
          <t>The following is a summary of distributions paid in 2024 : Period Distribution per Unit Payment Date Fourth Quarter 2023 $ 0.58 3/28/2024 First Quarter 2024 $ 0.65 5/29/2024 Second Quarter 2024 $ 0.57 8/27/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See table below for the reconciliation of revenue from contracts with customers and derivative gains and losses. Three Months Ended September 30, 2024 Oil and Natural gas Natural gas Total (in thousands) Revenue from customers $ 50,417 $ 7,194 $ 11,663 $ 69,274 Unrealized gain (loss) on derivatives 5,694 — (6,243) (549) Realized gain (loss) on derivatives — 1 5 6 Total revenues $ 56,111 $ 7,195 $ 5,425 $ 68,731 Three Months Ended September 30, 2023 Oil and Natural gas Natural gas Total (in thousands) Revenue from customers $ 47,085 $ 6,086 $ 21,722 $ 74,893 Unrealized gain (loss) on derivatives (8,848) (465) 7,742 (1,571) Realized gain (loss) on derivatives (2,945) (175) (328) (3,448) Total Revenues $ 35,292 $ 5,446 $ 29,136 $ 69,874 Nine Months Ended September 30, 2024 Oil and Natural gas Natural gas Total (in thousands) Revenue from customers $ 133,726 $ 20,370 $ 40,651 $ 194,747 Unrealized gain (loss) on derivatives 8,857 (477) (11,927) (3,547) Realized gain (loss) on derivatives $ (5,639) $ 474 $ 7,443 $ 2,278 Total revenues $ 136,944 $ 20,367 $ 36,167 $ 193,478 Nine Months Ended September 30, 2023 Oil and Natural gas Natural gas Total (in thousands) Revenue from customers $ 136,567 $ 21,223 $ 127,739 $ 285,529 Unrealized gain (loss) on derivatives 1,048 157 83,653 84,858 Realized gain (loss) on derivatives (5,011) 222 (76,853) (81,642) Total revenues $ 132,604 $ 21,602 $ 134,539 $ 288,7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Nonvested Phantom Units</t>
        </is>
      </c>
      <c r="B4" s="4" t="inlineStr">
        <is>
          <t xml:space="preserve">The following summarizes the status of nonvested phantom units as of September 30, 2024: (in thousands, except per unit amounts) Weighted Average Grant Date Fair Value Number of Units Nonvested at January 1, 2024 $ 20.00 535,000 Grants $ 18.62 208,875 Vestings $ 20.00 (188,332) Nonvested at September 30, 2024 $ 19.48 555,5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t September 30, 2024 and December 31, 2023: September 30, December 31, Accrued production expenses $ 19,841 $ 17,443 Accrued capital expenditures $ 5,545 $ 676 Accrued bonuses $ 3,619 $ — Accrued ad valorem taxes $ 3,048 $ 2,177 Accrued severance taxes $ 2,400 $ 2,828 Other accrued liabilities $ 159 $ 238 Total accrued liabilities $ 34,612 $ 23,3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34" customWidth="1" min="2" max="2"/>
  </cols>
  <sheetData>
    <row r="1">
      <c r="A1" s="1" t="inlineStr">
        <is>
          <t>Organization and Summary of Significant Accounting Policies (Details)</t>
        </is>
      </c>
      <c r="B1" s="2" t="inlineStr">
        <is>
          <t>Sep. 30, 2024 representative vote</t>
        </is>
      </c>
    </row>
    <row r="2">
      <c r="A2" s="3" t="inlineStr">
        <is>
          <t>Related Party Transaction [Line Items]</t>
        </is>
      </c>
      <c r="B2" s="4" t="inlineStr">
        <is>
          <t xml:space="preserve"> </t>
        </is>
      </c>
    </row>
    <row r="3">
      <c r="A3" s="4" t="inlineStr">
        <is>
          <t>Representative voting interests, percentage | vote</t>
        </is>
      </c>
      <c r="B3" s="5" t="n">
        <v>1</v>
      </c>
    </row>
    <row r="4">
      <c r="A4" s="4" t="inlineStr">
        <is>
          <t>Representative</t>
        </is>
      </c>
      <c r="B4" s="4" t="inlineStr">
        <is>
          <t xml:space="preserve"> </t>
        </is>
      </c>
    </row>
    <row r="5">
      <c r="A5" s="3" t="inlineStr">
        <is>
          <t>Related Party Transaction [Line Items]</t>
        </is>
      </c>
      <c r="B5" s="4" t="inlineStr">
        <is>
          <t xml:space="preserve"> </t>
        </is>
      </c>
    </row>
    <row r="6">
      <c r="A6" s="4" t="inlineStr">
        <is>
          <t>Number of representatives</t>
        </is>
      </c>
      <c r="B6" s="5" t="n">
        <v>6</v>
      </c>
    </row>
    <row r="7">
      <c r="A7" s="4" t="inlineStr">
        <is>
          <t>Unincorporated Joint Venture | Representative</t>
        </is>
      </c>
      <c r="B7" s="4" t="inlineStr">
        <is>
          <t xml:space="preserve"> </t>
        </is>
      </c>
    </row>
    <row r="8">
      <c r="A8" s="3" t="inlineStr">
        <is>
          <t>Related Party Transaction [Line Items]</t>
        </is>
      </c>
      <c r="B8" s="4" t="inlineStr">
        <is>
          <t xml:space="preserve"> </t>
        </is>
      </c>
    </row>
    <row r="9">
      <c r="A9" s="4" t="inlineStr">
        <is>
          <t>Number of representatives</t>
        </is>
      </c>
      <c r="B9" s="5" t="n">
        <v>3</v>
      </c>
    </row>
    <row r="10">
      <c r="A10" s="4" t="inlineStr">
        <is>
          <t>TXO Energy Partners | Representative</t>
        </is>
      </c>
      <c r="B10" s="4" t="inlineStr">
        <is>
          <t xml:space="preserve"> </t>
        </is>
      </c>
    </row>
    <row r="11">
      <c r="A11" s="3" t="inlineStr">
        <is>
          <t>Related Party Transaction [Line Items]</t>
        </is>
      </c>
      <c r="B11" s="4" t="inlineStr">
        <is>
          <t xml:space="preserve"> </t>
        </is>
      </c>
    </row>
    <row r="12">
      <c r="A12" s="4" t="inlineStr">
        <is>
          <t>Number of representatives</t>
        </is>
      </c>
      <c r="B12" s="5" t="n">
        <v>3</v>
      </c>
    </row>
    <row r="13">
      <c r="A13" s="4" t="inlineStr">
        <is>
          <t>Unincorporated Joint Venture</t>
        </is>
      </c>
      <c r="B13" s="4" t="inlineStr">
        <is>
          <t xml:space="preserve"> </t>
        </is>
      </c>
    </row>
    <row r="14">
      <c r="A14" s="3" t="inlineStr">
        <is>
          <t>Related Party Transaction [Line Items]</t>
        </is>
      </c>
      <c r="B14" s="4" t="inlineStr">
        <is>
          <t xml:space="preserve"> </t>
        </is>
      </c>
    </row>
    <row r="15">
      <c r="A15" s="4" t="inlineStr">
        <is>
          <t>Ownership percentage (as percent)</t>
        </is>
      </c>
      <c r="B15" s="8" t="n">
        <v>0.5</v>
      </c>
    </row>
    <row r="16">
      <c r="A16" s="4" t="inlineStr">
        <is>
          <t>Cross Timbers Energy</t>
        </is>
      </c>
      <c r="B16" s="4" t="inlineStr">
        <is>
          <t xml:space="preserve"> </t>
        </is>
      </c>
    </row>
    <row r="17">
      <c r="A17" s="3" t="inlineStr">
        <is>
          <t>Related Party Transaction [Line Items]</t>
        </is>
      </c>
      <c r="B17" s="4" t="inlineStr">
        <is>
          <t xml:space="preserve"> </t>
        </is>
      </c>
    </row>
    <row r="18">
      <c r="A18" s="4" t="inlineStr">
        <is>
          <t>Related party, ownership interest (as percent)</t>
        </is>
      </c>
      <c r="B18" s="8" t="n">
        <v>0.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lated Party | Management Fees | Cross Timbers Energ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Management fee revenues</t>
        </is>
      </c>
      <c r="B5" s="9" t="n">
        <v>1.4</v>
      </c>
      <c r="C5" s="9" t="n">
        <v>1.8</v>
      </c>
      <c r="D5" s="9" t="n">
        <v>3.7</v>
      </c>
      <c r="E5" s="9" t="n">
        <v>4.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Acquisitions - Narrative (Details) - USD ($) $ in Thousands, shares in Millions</t>
        </is>
      </c>
      <c r="C1" s="2" t="inlineStr">
        <is>
          <t>1 Months Ended</t>
        </is>
      </c>
      <c r="D1" s="2" t="inlineStr">
        <is>
          <t>3 Months Ended</t>
        </is>
      </c>
      <c r="E1" s="2" t="inlineStr">
        <is>
          <t>9 Months Ended</t>
        </is>
      </c>
    </row>
    <row r="2">
      <c r="B2" s="2" t="inlineStr">
        <is>
          <t>Aug. 30, 2024</t>
        </is>
      </c>
      <c r="C2" s="2" t="inlineStr">
        <is>
          <t>Aug. 31, 2024</t>
        </is>
      </c>
      <c r="D2" s="2" t="inlineStr">
        <is>
          <t>Sep. 30, 2024</t>
        </is>
      </c>
      <c r="E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iability incurred upon acquiring and drilling wells</t>
        </is>
      </c>
      <c r="B4" s="4" t="inlineStr">
        <is>
          <t xml:space="preserve"> </t>
        </is>
      </c>
      <c r="C4" s="4" t="inlineStr">
        <is>
          <t xml:space="preserve"> </t>
        </is>
      </c>
      <c r="D4" s="4" t="inlineStr">
        <is>
          <t xml:space="preserve"> </t>
        </is>
      </c>
      <c r="E4" s="6" t="n">
        <v>18408</v>
      </c>
    </row>
    <row r="5">
      <c r="A5" s="4" t="inlineStr">
        <is>
          <t>EMEP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for Asset Acquisitions</t>
        </is>
      </c>
      <c r="B7" s="4" t="inlineStr">
        <is>
          <t xml:space="preserve"> </t>
        </is>
      </c>
      <c r="C7" s="6" t="n">
        <v>241800</v>
      </c>
      <c r="D7" s="4" t="inlineStr">
        <is>
          <t xml:space="preserve"> </t>
        </is>
      </c>
      <c r="E7" s="4" t="inlineStr">
        <is>
          <t xml:space="preserve"> </t>
        </is>
      </c>
    </row>
    <row r="8">
      <c r="A8" s="4" t="inlineStr">
        <is>
          <t>Asset acquisition, consideration transferred, equity interests issued, shares (in shares)</t>
        </is>
      </c>
      <c r="B8" s="10" t="n">
        <v>2.5</v>
      </c>
      <c r="C8" s="10" t="n">
        <v>2.5</v>
      </c>
      <c r="D8" s="4" t="inlineStr">
        <is>
          <t xml:space="preserve"> </t>
        </is>
      </c>
      <c r="E8" s="4" t="inlineStr">
        <is>
          <t xml:space="preserve"> </t>
        </is>
      </c>
    </row>
    <row r="9">
      <c r="A9" s="4" t="inlineStr">
        <is>
          <t>Asset acquisition, consideration transferred, equity interest issued and issuable</t>
        </is>
      </c>
      <c r="B9" s="6" t="n">
        <v>50000</v>
      </c>
      <c r="C9" s="6" t="n">
        <v>50000</v>
      </c>
      <c r="D9" s="4" t="inlineStr">
        <is>
          <t xml:space="preserve"> </t>
        </is>
      </c>
      <c r="E9" s="4" t="inlineStr">
        <is>
          <t xml:space="preserve"> </t>
        </is>
      </c>
    </row>
    <row r="10">
      <c r="A10" s="4" t="inlineStr">
        <is>
          <t>Proved oil and gas property, successful effort method</t>
        </is>
      </c>
      <c r="B10" s="4" t="inlineStr">
        <is>
          <t xml:space="preserve"> </t>
        </is>
      </c>
      <c r="C10" s="5" t="n">
        <v>312200</v>
      </c>
      <c r="D10" s="4" t="inlineStr">
        <is>
          <t xml:space="preserve"> </t>
        </is>
      </c>
      <c r="E10" s="4" t="inlineStr">
        <is>
          <t xml:space="preserve"> </t>
        </is>
      </c>
    </row>
    <row r="11">
      <c r="A11" s="4" t="inlineStr">
        <is>
          <t>Other properties</t>
        </is>
      </c>
      <c r="B11" s="4" t="inlineStr">
        <is>
          <t xml:space="preserve"> </t>
        </is>
      </c>
      <c r="C11" s="5" t="n">
        <v>600</v>
      </c>
      <c r="D11" s="4" t="inlineStr">
        <is>
          <t xml:space="preserve"> </t>
        </is>
      </c>
      <c r="E11" s="4" t="inlineStr">
        <is>
          <t xml:space="preserve"> </t>
        </is>
      </c>
    </row>
    <row r="12">
      <c r="A12" s="4" t="inlineStr">
        <is>
          <t>Current assets, other</t>
        </is>
      </c>
      <c r="B12" s="4" t="inlineStr">
        <is>
          <t xml:space="preserve"> </t>
        </is>
      </c>
      <c r="C12" s="5" t="n">
        <v>300</v>
      </c>
      <c r="D12" s="4" t="inlineStr">
        <is>
          <t xml:space="preserve"> </t>
        </is>
      </c>
      <c r="E12" s="4" t="inlineStr">
        <is>
          <t xml:space="preserve"> </t>
        </is>
      </c>
    </row>
    <row r="13">
      <c r="A13" s="4" t="inlineStr">
        <is>
          <t>Assets, other</t>
        </is>
      </c>
      <c r="B13" s="4" t="inlineStr">
        <is>
          <t xml:space="preserve"> </t>
        </is>
      </c>
      <c r="C13" s="5" t="n">
        <v>1000</v>
      </c>
      <c r="D13" s="4" t="inlineStr">
        <is>
          <t xml:space="preserve"> </t>
        </is>
      </c>
      <c r="E13" s="4" t="inlineStr">
        <is>
          <t xml:space="preserve"> </t>
        </is>
      </c>
    </row>
    <row r="14">
      <c r="A14" s="4" t="inlineStr">
        <is>
          <t>Current liabilities, other</t>
        </is>
      </c>
      <c r="B14" s="4" t="inlineStr">
        <is>
          <t xml:space="preserve"> </t>
        </is>
      </c>
      <c r="C14" s="5" t="n">
        <v>5400</v>
      </c>
      <c r="D14" s="4" t="inlineStr">
        <is>
          <t xml:space="preserve"> </t>
        </is>
      </c>
      <c r="E14" s="4" t="inlineStr">
        <is>
          <t xml:space="preserve"> </t>
        </is>
      </c>
    </row>
    <row r="15">
      <c r="A15" s="4" t="inlineStr">
        <is>
          <t>Asset retirement obligation</t>
        </is>
      </c>
      <c r="B15" s="4" t="inlineStr">
        <is>
          <t xml:space="preserve"> </t>
        </is>
      </c>
      <c r="C15" s="5" t="n">
        <v>16800</v>
      </c>
      <c r="D15" s="4" t="inlineStr">
        <is>
          <t xml:space="preserve"> </t>
        </is>
      </c>
      <c r="E15" s="4" t="inlineStr">
        <is>
          <t xml:space="preserve"> </t>
        </is>
      </c>
    </row>
    <row r="16">
      <c r="A16" s="4" t="inlineStr">
        <is>
          <t>Pro forma information, revenue of acquiree since acquisition date, actual</t>
        </is>
      </c>
      <c r="B16" s="4" t="inlineStr">
        <is>
          <t xml:space="preserve"> </t>
        </is>
      </c>
      <c r="C16" s="4" t="inlineStr">
        <is>
          <t xml:space="preserve"> </t>
        </is>
      </c>
      <c r="D16" s="6" t="n">
        <v>8800</v>
      </c>
      <c r="E16" s="5" t="n">
        <v>8800</v>
      </c>
    </row>
    <row r="17">
      <c r="A17" s="4" t="inlineStr">
        <is>
          <t>Pro forma information, earnings or Loss of acquiree since acquisition date, actual</t>
        </is>
      </c>
      <c r="B17" s="4" t="inlineStr">
        <is>
          <t xml:space="preserve"> </t>
        </is>
      </c>
      <c r="C17" s="4" t="inlineStr">
        <is>
          <t xml:space="preserve"> </t>
        </is>
      </c>
      <c r="D17" s="6" t="n">
        <v>3700</v>
      </c>
      <c r="E17" s="6" t="n">
        <v>3700</v>
      </c>
    </row>
    <row r="18">
      <c r="A18" s="4" t="inlineStr">
        <is>
          <t>KFOC Acquisition</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ayments to acquire productive assets</t>
        </is>
      </c>
      <c r="B20" s="4" t="inlineStr">
        <is>
          <t xml:space="preserve"> </t>
        </is>
      </c>
      <c r="C20" s="5" t="n">
        <v>18200</v>
      </c>
      <c r="D20" s="4" t="inlineStr">
        <is>
          <t xml:space="preserve"> </t>
        </is>
      </c>
      <c r="E20" s="4" t="inlineStr">
        <is>
          <t xml:space="preserve"> </t>
        </is>
      </c>
    </row>
    <row r="21">
      <c r="A21" s="4" t="inlineStr">
        <is>
          <t>Purchase price allocation included proved properties</t>
        </is>
      </c>
      <c r="B21" s="4" t="inlineStr">
        <is>
          <t xml:space="preserve"> </t>
        </is>
      </c>
      <c r="C21" s="5" t="n">
        <v>19800</v>
      </c>
      <c r="D21" s="4" t="inlineStr">
        <is>
          <t xml:space="preserve"> </t>
        </is>
      </c>
      <c r="E21" s="4" t="inlineStr">
        <is>
          <t xml:space="preserve"> </t>
        </is>
      </c>
    </row>
    <row r="22">
      <c r="A22" s="4" t="inlineStr">
        <is>
          <t>Liability incurred upon acquiring and drilling wells</t>
        </is>
      </c>
      <c r="B22" s="4" t="inlineStr">
        <is>
          <t xml:space="preserve"> </t>
        </is>
      </c>
      <c r="C22" s="6" t="n">
        <v>1600</v>
      </c>
      <c r="D22" s="4" t="inlineStr">
        <is>
          <t xml:space="preserve"> </t>
        </is>
      </c>
      <c r="E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Unaudited Pro Forma Financial Information (Details) - EMEP Acquisition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4882</v>
      </c>
      <c r="C4" s="6" t="n">
        <v>83098</v>
      </c>
      <c r="D4" s="6" t="n">
        <v>242763</v>
      </c>
      <c r="E4" s="6" t="n">
        <v>344203</v>
      </c>
    </row>
    <row r="5">
      <c r="A5" s="4" t="inlineStr">
        <is>
          <t>Net income</t>
        </is>
      </c>
      <c r="B5" s="6" t="n">
        <v>1006</v>
      </c>
      <c r="C5" s="6" t="n">
        <v>4371</v>
      </c>
      <c r="D5" s="6" t="n">
        <v>13434</v>
      </c>
      <c r="E5" s="6" t="n">
        <v>971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4</t>
        </is>
      </c>
      <c r="D2" s="2" t="inlineStr">
        <is>
          <t>Sep. 30, 2023</t>
        </is>
      </c>
    </row>
    <row r="3">
      <c r="A3" s="3" t="inlineStr">
        <is>
          <t>OPERATING ACTIVITIES</t>
        </is>
      </c>
      <c r="C3" s="4" t="inlineStr">
        <is>
          <t xml:space="preserve"> </t>
        </is>
      </c>
      <c r="D3" s="4" t="inlineStr">
        <is>
          <t xml:space="preserve"> </t>
        </is>
      </c>
    </row>
    <row r="4">
      <c r="A4" s="4" t="inlineStr">
        <is>
          <t>Net income</t>
        </is>
      </c>
      <c r="C4" s="6" t="n">
        <v>13278</v>
      </c>
      <c r="D4" s="6" t="n">
        <v>89742</v>
      </c>
    </row>
    <row r="5">
      <c r="A5" s="3" t="inlineStr">
        <is>
          <t>Adjustments to reconcile net income to net cash provided by operating activities:</t>
        </is>
      </c>
      <c r="C5" s="4" t="inlineStr">
        <is>
          <t xml:space="preserve"> </t>
        </is>
      </c>
      <c r="D5" s="4" t="inlineStr">
        <is>
          <t xml:space="preserve"> </t>
        </is>
      </c>
    </row>
    <row r="6">
      <c r="A6" s="4" t="inlineStr">
        <is>
          <t>Depreciation, depletion and amortization</t>
        </is>
      </c>
      <c r="C6" s="5" t="n">
        <v>34422</v>
      </c>
      <c r="D6" s="5" t="n">
        <v>33097</v>
      </c>
    </row>
    <row r="7">
      <c r="A7" s="4" t="inlineStr">
        <is>
          <t>Accretion of discount in asset retirement obligation</t>
        </is>
      </c>
      <c r="C7" s="5" t="n">
        <v>8491</v>
      </c>
      <c r="D7" s="5" t="n">
        <v>6462</v>
      </c>
    </row>
    <row r="8">
      <c r="A8" s="4" t="inlineStr">
        <is>
          <t>Derivative fair value (gain) loss</t>
        </is>
      </c>
      <c r="C8" s="5" t="n">
        <v>1269</v>
      </c>
      <c r="D8" s="5" t="n">
        <v>-3216</v>
      </c>
    </row>
    <row r="9">
      <c r="A9" s="4" t="inlineStr">
        <is>
          <t>Net cash received from (paid to) counterparties</t>
        </is>
      </c>
      <c r="C9" s="5" t="n">
        <v>2278</v>
      </c>
      <c r="D9" s="5" t="n">
        <v>-81642</v>
      </c>
    </row>
    <row r="10">
      <c r="A10" s="4" t="inlineStr">
        <is>
          <t>Non-cash incentive compensation</t>
        </is>
      </c>
      <c r="C10" s="5" t="n">
        <v>4569</v>
      </c>
      <c r="D10" s="5" t="n">
        <v>2531</v>
      </c>
    </row>
    <row r="11">
      <c r="A11" s="4" t="inlineStr">
        <is>
          <t>Other non-cash items</t>
        </is>
      </c>
      <c r="C11" s="5" t="n">
        <v>871</v>
      </c>
      <c r="D11" s="5" t="n">
        <v>602</v>
      </c>
    </row>
    <row r="12">
      <c r="A12" s="4" t="inlineStr">
        <is>
          <t>Changes in operating assets and liabilities</t>
        </is>
      </c>
      <c r="B12" s="4" t="inlineStr">
        <is>
          <t>[1]</t>
        </is>
      </c>
      <c r="C12" s="5" t="n">
        <v>3614</v>
      </c>
      <c r="D12" s="5" t="n">
        <v>12156</v>
      </c>
    </row>
    <row r="13">
      <c r="A13" s="4" t="inlineStr">
        <is>
          <t>Cash Provided by Operating Activities</t>
        </is>
      </c>
      <c r="C13" s="5" t="n">
        <v>68792</v>
      </c>
      <c r="D13" s="5" t="n">
        <v>59732</v>
      </c>
    </row>
    <row r="14">
      <c r="A14" s="3" t="inlineStr">
        <is>
          <t>INVESTING ACTIVITIES</t>
        </is>
      </c>
      <c r="C14" s="4" t="inlineStr">
        <is>
          <t xml:space="preserve"> </t>
        </is>
      </c>
      <c r="D14" s="4" t="inlineStr">
        <is>
          <t xml:space="preserve"> </t>
        </is>
      </c>
    </row>
    <row r="15">
      <c r="A15" s="4" t="inlineStr">
        <is>
          <t>Proceeds from sale of property and equipment</t>
        </is>
      </c>
      <c r="C15" s="5" t="n">
        <v>5</v>
      </c>
      <c r="D15" s="5" t="n">
        <v>0</v>
      </c>
    </row>
    <row r="16">
      <c r="A16" s="4" t="inlineStr">
        <is>
          <t>Proved property acquisitions</t>
        </is>
      </c>
      <c r="C16" s="5" t="n">
        <v>-260769</v>
      </c>
      <c r="D16" s="5" t="n">
        <v>-8570</v>
      </c>
    </row>
    <row r="17">
      <c r="A17" s="4" t="inlineStr">
        <is>
          <t>Development costs</t>
        </is>
      </c>
      <c r="C17" s="5" t="n">
        <v>-10866</v>
      </c>
      <c r="D17" s="5" t="n">
        <v>-30575</v>
      </c>
    </row>
    <row r="18">
      <c r="A18" s="4" t="inlineStr">
        <is>
          <t>Unproved property acquisitions</t>
        </is>
      </c>
      <c r="C18" s="5" t="n">
        <v>-220</v>
      </c>
      <c r="D18" s="5" t="n">
        <v>-60</v>
      </c>
    </row>
    <row r="19">
      <c r="A19" s="4" t="inlineStr">
        <is>
          <t>Other property and asset additions</t>
        </is>
      </c>
      <c r="C19" s="5" t="n">
        <v>-1162</v>
      </c>
      <c r="D19" s="5" t="n">
        <v>-1330</v>
      </c>
    </row>
    <row r="20">
      <c r="A20" s="4" t="inlineStr">
        <is>
          <t>Cash Used by Investing Activities</t>
        </is>
      </c>
      <c r="C20" s="5" t="n">
        <v>-273012</v>
      </c>
      <c r="D20" s="5" t="n">
        <v>-40535</v>
      </c>
    </row>
    <row r="21">
      <c r="A21" s="3" t="inlineStr">
        <is>
          <t>FINANCING ACTIVITIES</t>
        </is>
      </c>
      <c r="C21" s="4" t="inlineStr">
        <is>
          <t xml:space="preserve"> </t>
        </is>
      </c>
      <c r="D21" s="4" t="inlineStr">
        <is>
          <t xml:space="preserve"> </t>
        </is>
      </c>
    </row>
    <row r="22">
      <c r="A22" s="4" t="inlineStr">
        <is>
          <t>Proceeds from long-term debt</t>
        </is>
      </c>
      <c r="C22" s="5" t="n">
        <v>222000</v>
      </c>
      <c r="D22" s="5" t="n">
        <v>64000</v>
      </c>
    </row>
    <row r="23">
      <c r="A23" s="4" t="inlineStr">
        <is>
          <t>Payments on long-term debt</t>
        </is>
      </c>
      <c r="C23" s="5" t="n">
        <v>-95000</v>
      </c>
      <c r="D23" s="5" t="n">
        <v>-159000</v>
      </c>
    </row>
    <row r="24">
      <c r="A24" s="4" t="inlineStr">
        <is>
          <t>Net proceeds from public offering</t>
        </is>
      </c>
      <c r="C24" s="5" t="n">
        <v>141245</v>
      </c>
      <c r="D24" s="5" t="n">
        <v>0</v>
      </c>
    </row>
    <row r="25">
      <c r="A25" s="4" t="inlineStr">
        <is>
          <t>Net proceeds from initial public offering</t>
        </is>
      </c>
      <c r="C25" s="5" t="n">
        <v>0</v>
      </c>
      <c r="D25" s="5" t="n">
        <v>106277</v>
      </c>
    </row>
    <row r="26">
      <c r="A26" s="4" t="inlineStr">
        <is>
          <t>Proceeds from sale of units to cover withholding taxes</t>
        </is>
      </c>
      <c r="C26" s="5" t="n">
        <v>930</v>
      </c>
      <c r="D26" s="5" t="n">
        <v>0</v>
      </c>
    </row>
    <row r="27">
      <c r="A27" s="4" t="inlineStr">
        <is>
          <t>Withholding taxes paid on vesting of restricted units</t>
        </is>
      </c>
      <c r="C27" s="5" t="n">
        <v>-851</v>
      </c>
      <c r="D27" s="5" t="n">
        <v>0</v>
      </c>
    </row>
    <row r="28">
      <c r="A28" s="4" t="inlineStr">
        <is>
          <t>Debt issuance costs</t>
        </is>
      </c>
      <c r="C28" s="5" t="n">
        <v>-3173</v>
      </c>
      <c r="D28" s="5" t="n">
        <v>-125</v>
      </c>
    </row>
    <row r="29">
      <c r="A29" s="4" t="inlineStr">
        <is>
          <t>Distributions</t>
        </is>
      </c>
      <c r="C29" s="5" t="n">
        <v>-61590</v>
      </c>
      <c r="D29" s="5" t="n">
        <v>-33662</v>
      </c>
    </row>
    <row r="30">
      <c r="A30" s="4" t="inlineStr">
        <is>
          <t>Cash Provided by (Used by) Financing Activities</t>
        </is>
      </c>
      <c r="C30" s="5" t="n">
        <v>203561</v>
      </c>
      <c r="D30" s="5" t="n">
        <v>-22510</v>
      </c>
    </row>
    <row r="31">
      <c r="A31" s="4" t="inlineStr">
        <is>
          <t>DECREASE IN CASH AND CASH EQUIVALENTS</t>
        </is>
      </c>
      <c r="C31" s="5" t="n">
        <v>-659</v>
      </c>
      <c r="D31" s="5" t="n">
        <v>-3313</v>
      </c>
    </row>
    <row r="32">
      <c r="A32" s="4" t="inlineStr">
        <is>
          <t>Cash and Cash Equivalents, beginning of period</t>
        </is>
      </c>
      <c r="C32" s="5" t="n">
        <v>4505</v>
      </c>
      <c r="D32" s="5" t="n">
        <v>9204</v>
      </c>
    </row>
    <row r="33">
      <c r="A33" s="4" t="inlineStr">
        <is>
          <t>Cash and Cash Equivalents, end of period</t>
        </is>
      </c>
      <c r="C33" s="5" t="n">
        <v>3846</v>
      </c>
      <c r="D33" s="5" t="n">
        <v>5891</v>
      </c>
    </row>
    <row r="34">
      <c r="A34" s="3" t="inlineStr">
        <is>
          <t>Changes in Operating Assets and Liabilities</t>
        </is>
      </c>
      <c r="C34" s="4" t="inlineStr">
        <is>
          <t xml:space="preserve"> </t>
        </is>
      </c>
      <c r="D34" s="4" t="inlineStr">
        <is>
          <t xml:space="preserve"> </t>
        </is>
      </c>
    </row>
    <row r="35">
      <c r="A35" s="4" t="inlineStr">
        <is>
          <t>Accounts receivable</t>
        </is>
      </c>
      <c r="C35" s="5" t="n">
        <v>-2997</v>
      </c>
      <c r="D35" s="5" t="n">
        <v>19388</v>
      </c>
    </row>
    <row r="36">
      <c r="A36" s="4" t="inlineStr">
        <is>
          <t>Other current assets</t>
        </is>
      </c>
      <c r="C36" s="5" t="n">
        <v>1238</v>
      </c>
      <c r="D36" s="5" t="n">
        <v>69</v>
      </c>
    </row>
    <row r="37">
      <c r="A37" s="4" t="inlineStr">
        <is>
          <t>Current liabilities</t>
        </is>
      </c>
      <c r="C37" s="5" t="n">
        <v>6473</v>
      </c>
      <c r="D37" s="5" t="n">
        <v>-6451</v>
      </c>
    </row>
    <row r="38">
      <c r="A38" s="4" t="inlineStr">
        <is>
          <t>Other operating liabilities</t>
        </is>
      </c>
      <c r="C38" s="5" t="n">
        <v>-1100</v>
      </c>
      <c r="D38" s="5" t="n">
        <v>-850</v>
      </c>
    </row>
    <row r="39">
      <c r="A39" s="4" t="inlineStr">
        <is>
          <t>Changes in operating assets and liabilities</t>
        </is>
      </c>
      <c r="B39" s="4" t="inlineStr">
        <is>
          <t>[1]</t>
        </is>
      </c>
      <c r="C39" s="6" t="n">
        <v>-3614</v>
      </c>
      <c r="D39" s="6" t="n">
        <v>-12156</v>
      </c>
    </row>
    <row r="40"/>
    <row r="41">
      <c r="A41" s="4" t="inlineStr">
        <is>
          <t>[1] (a) Changes in Operating Assets and Liabilities Accounts receivable $ 21,834 $ (24,461) Other current assets 903 (2,081) Aid-in-construction — 238 Current liabilities (10,059) 20,879 Other operating liabilities (668) (170) $ 12,010 $ (5,595)</t>
        </is>
      </c>
    </row>
  </sheetData>
  <mergeCells count="4">
    <mergeCell ref="A1:B2"/>
    <mergeCell ref="C1:D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6" t="n">
        <v>155100</v>
      </c>
      <c r="C3" s="6" t="n">
        <v>28100</v>
      </c>
    </row>
    <row r="4">
      <c r="A4" s="4" t="inlineStr">
        <is>
          <t>September 2016 Loan | Un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 stated percentage</t>
        </is>
      </c>
      <c r="B6" s="11" t="n">
        <v>0.08599999999999999</v>
      </c>
      <c r="C6" s="11" t="n">
        <v>0.08699999999999999</v>
      </c>
    </row>
    <row r="7">
      <c r="A7" s="4" t="inlineStr">
        <is>
          <t>Total Long-term Debt</t>
        </is>
      </c>
      <c r="B7" s="6" t="n">
        <v>7100</v>
      </c>
      <c r="C7" s="6" t="n">
        <v>7100</v>
      </c>
    </row>
    <row r="8">
      <c r="A8" s="4" t="inlineStr">
        <is>
          <t>Secured Debt | November 2021 Credit Facility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stated percentage</t>
        </is>
      </c>
      <c r="B10" s="8" t="n">
        <v>0.09</v>
      </c>
      <c r="C10" s="11" t="n">
        <v>0.08599999999999999</v>
      </c>
    </row>
    <row r="11">
      <c r="A11" s="4" t="inlineStr">
        <is>
          <t>Total Long-term Debt</t>
        </is>
      </c>
      <c r="B11" s="6" t="n">
        <v>148000</v>
      </c>
      <c r="C11" s="6" t="n">
        <v>2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 width="22" customWidth="1" min="5" max="5"/>
    <col width="22" customWidth="1" min="6" max="6"/>
    <col width="22" customWidth="1" min="7" max="7"/>
  </cols>
  <sheetData>
    <row r="1">
      <c r="A1" s="1" t="inlineStr">
        <is>
          <t>Debt - Narrative (Details)</t>
        </is>
      </c>
      <c r="B1" s="2" t="inlineStr">
        <is>
          <t>Nov. 01, 2021 USD ($) request</t>
        </is>
      </c>
      <c r="C1" s="2" t="inlineStr">
        <is>
          <t>Sep. 30, 2016</t>
        </is>
      </c>
      <c r="D1" s="2" t="inlineStr">
        <is>
          <t>Sep. 30, 2024 USD ($)</t>
        </is>
      </c>
      <c r="E1" s="2" t="inlineStr">
        <is>
          <t>Aug. 30, 2024 USD ($)</t>
        </is>
      </c>
      <c r="F1" s="2" t="inlineStr">
        <is>
          <t>Aug. 29, 2024 USD ($)</t>
        </is>
      </c>
      <c r="G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venant, hedge threshold minimum, period, scenario one</t>
        </is>
      </c>
      <c r="B3" s="4" t="inlineStr">
        <is>
          <t>24 month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venant, hedge threshold minimum, period, scenario two</t>
        </is>
      </c>
      <c r="B4" s="4" t="inlineStr">
        <is>
          <t>12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ptember 2016 Loan | Unsecured Debt | LIB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s spread on variable rate</t>
        </is>
      </c>
      <c r="B7" s="4" t="inlineStr">
        <is>
          <t xml:space="preserve"> </t>
        </is>
      </c>
      <c r="C7" s="11" t="n">
        <v>0.0325</v>
      </c>
      <c r="D7" s="4" t="inlineStr">
        <is>
          <t xml:space="preserve"> </t>
        </is>
      </c>
      <c r="E7" s="4" t="inlineStr">
        <is>
          <t xml:space="preserve"> </t>
        </is>
      </c>
      <c r="F7" s="4" t="inlineStr">
        <is>
          <t xml:space="preserve"> </t>
        </is>
      </c>
      <c r="G7" s="4" t="inlineStr">
        <is>
          <t xml:space="preserve"> </t>
        </is>
      </c>
    </row>
    <row r="8">
      <c r="A8" s="4" t="inlineStr">
        <is>
          <t>Contingent maturity, term</t>
        </is>
      </c>
      <c r="B8" s="4" t="inlineStr">
        <is>
          <t xml:space="preserve"> </t>
        </is>
      </c>
      <c r="C8" s="4" t="inlineStr">
        <is>
          <t>91 days</t>
        </is>
      </c>
      <c r="D8" s="4" t="inlineStr">
        <is>
          <t xml:space="preserve"> </t>
        </is>
      </c>
      <c r="E8" s="4" t="inlineStr">
        <is>
          <t xml:space="preserve"> </t>
        </is>
      </c>
      <c r="F8" s="4" t="inlineStr">
        <is>
          <t xml:space="preserve"> </t>
        </is>
      </c>
      <c r="G8" s="4" t="inlineStr">
        <is>
          <t xml:space="preserve"> </t>
        </is>
      </c>
    </row>
    <row r="9">
      <c r="A9" s="4" t="inlineStr">
        <is>
          <t>Secured Debt | November 2021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4" t="inlineStr">
        <is>
          <t xml:space="preserve"> </t>
        </is>
      </c>
      <c r="D11" s="4" t="inlineStr">
        <is>
          <t xml:space="preserve"> </t>
        </is>
      </c>
      <c r="E11" s="6" t="n">
        <v>275000000</v>
      </c>
      <c r="F11" s="6" t="n">
        <v>165000000</v>
      </c>
      <c r="G11" s="4" t="inlineStr">
        <is>
          <t xml:space="preserve"> </t>
        </is>
      </c>
    </row>
    <row r="12">
      <c r="A12" s="4" t="inlineStr">
        <is>
          <t>Debt issuance costs, gross</t>
        </is>
      </c>
      <c r="B12" s="4" t="inlineStr">
        <is>
          <t xml:space="preserve"> </t>
        </is>
      </c>
      <c r="C12" s="4" t="inlineStr">
        <is>
          <t xml:space="preserve"> </t>
        </is>
      </c>
      <c r="D12" s="6" t="n">
        <v>6200000</v>
      </c>
      <c r="E12" s="6" t="n">
        <v>3100000</v>
      </c>
      <c r="F12" s="4" t="inlineStr">
        <is>
          <t xml:space="preserve"> </t>
        </is>
      </c>
      <c r="G12" s="6" t="n">
        <v>3000000</v>
      </c>
    </row>
    <row r="13">
      <c r="A13" s="4" t="inlineStr">
        <is>
          <t>Accumulated amortization, debt issuance costs</t>
        </is>
      </c>
      <c r="B13" s="4" t="inlineStr">
        <is>
          <t xml:space="preserve"> </t>
        </is>
      </c>
      <c r="C13" s="4" t="inlineStr">
        <is>
          <t xml:space="preserve"> </t>
        </is>
      </c>
      <c r="D13" s="6" t="n">
        <v>2200000</v>
      </c>
      <c r="E13" s="4" t="inlineStr">
        <is>
          <t xml:space="preserve"> </t>
        </is>
      </c>
      <c r="F13" s="4" t="inlineStr">
        <is>
          <t xml:space="preserve"> </t>
        </is>
      </c>
      <c r="G13" s="6" t="n">
        <v>1500000</v>
      </c>
    </row>
    <row r="14">
      <c r="A14" s="4" t="inlineStr">
        <is>
          <t>Debt instrument, borrowing base redetermination period</t>
        </is>
      </c>
      <c r="B14" s="4" t="inlineStr">
        <is>
          <t>6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borrowing base redetermination, number of requests per year | request</t>
        </is>
      </c>
      <c r="B15" s="5" t="n">
        <v>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venant, leverage ratio, minimum</t>
        </is>
      </c>
      <c r="B16" s="5"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venant, indebtedness to EBITDAX ratio, maximum</t>
        </is>
      </c>
      <c r="B17" s="5" t="n">
        <v>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stricted cash and cash equivalents, maximum</t>
        </is>
      </c>
      <c r="B18" s="6" t="n">
        <v>15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venant, leverage ratio threshold, scenario one</t>
        </is>
      </c>
      <c r="B19" s="12" t="n">
        <v>0.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venant, hedge threshold minimum, scenario one</t>
        </is>
      </c>
      <c r="B20" s="12" t="n">
        <v>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venant, line of credit threshold</t>
        </is>
      </c>
      <c r="B21" s="12" t="n">
        <v>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venant, hedge threshold minimum, scenario two</t>
        </is>
      </c>
      <c r="B22" s="12" t="n">
        <v>0.3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venant, leverage ratio threshold, scenario two</t>
        </is>
      </c>
      <c r="B23" s="12" t="n">
        <v>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venant, line of credit threshold, scenario two</t>
        </is>
      </c>
      <c r="B24" s="13" t="n">
        <v>0.66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venant, production hedge, maximum</t>
        </is>
      </c>
      <c r="B25" s="12" t="n">
        <v>0.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used capacity, commitment fee percentage</t>
        </is>
      </c>
      <c r="B26" s="11" t="n">
        <v>0.0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ed Debt | November 2021 Credit Facility | Line of Credit | Minimum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8" t="n">
        <v>0.0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ured Debt | November 2021 Credit Facility | Line of Credit | Minimum | AB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8" t="n">
        <v>0.0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cured Debt | November 2021 Credit Facility | Line of Credit | Maximum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8" t="n">
        <v>0.0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cured Debt | November 2021 Credit Facility | Line of Credit | Maximum | AB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8" t="n">
        <v>0.03</v>
      </c>
      <c r="C38" s="4" t="inlineStr">
        <is>
          <t xml:space="preserve"> </t>
        </is>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24" customWidth="1" min="2" max="2"/>
    <col width="22" customWidth="1" min="3" max="3"/>
    <col width="22" customWidth="1" min="4" max="4"/>
  </cols>
  <sheetData>
    <row r="1">
      <c r="A1" s="1" t="inlineStr">
        <is>
          <t>Note Receivable from Related Party (Details) $ in Millions</t>
        </is>
      </c>
      <c r="B1" s="2" t="inlineStr">
        <is>
          <t>9 Months Ended</t>
        </is>
      </c>
    </row>
    <row r="2">
      <c r="B2" s="2" t="inlineStr">
        <is>
          <t>Sep. 30, 2024 USD ($) d</t>
        </is>
      </c>
      <c r="C2" s="2" t="inlineStr">
        <is>
          <t>Sep. 30, 2023 USD ($)</t>
        </is>
      </c>
      <c r="D2" s="2" t="inlineStr">
        <is>
          <t>Dec.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business days | d</t>
        </is>
      </c>
      <c r="B4" s="5" t="n">
        <v>2</v>
      </c>
      <c r="C4" s="4" t="inlineStr">
        <is>
          <t xml:space="preserve"> </t>
        </is>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ote receivable | $</t>
        </is>
      </c>
      <c r="B7" s="9" t="n">
        <v>7.1</v>
      </c>
      <c r="C7" s="4" t="inlineStr">
        <is>
          <t xml:space="preserve"> </t>
        </is>
      </c>
      <c r="D7" s="9" t="n">
        <v>7.1</v>
      </c>
    </row>
    <row r="8">
      <c r="A8" s="4" t="inlineStr">
        <is>
          <t>Interest income | $</t>
        </is>
      </c>
      <c r="B8" s="9" t="n">
        <v>0.3</v>
      </c>
      <c r="C8" s="9" t="n">
        <v>0.3</v>
      </c>
      <c r="D8" s="4" t="inlineStr">
        <is>
          <t xml:space="preserve"> </t>
        </is>
      </c>
    </row>
    <row r="9">
      <c r="A9" s="4" t="inlineStr">
        <is>
          <t>Cross Timbers Energy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ownership interest (as percent)</t>
        </is>
      </c>
      <c r="B11" s="8" t="n">
        <v>0.05</v>
      </c>
      <c r="C11" s="4" t="inlineStr">
        <is>
          <t xml:space="preserve"> </t>
        </is>
      </c>
      <c r="D11" s="8" t="n">
        <v>0.05</v>
      </c>
    </row>
    <row r="12">
      <c r="A12" s="4" t="inlineStr">
        <is>
          <t>Number of business days | d</t>
        </is>
      </c>
      <c r="B12" s="5" t="n">
        <v>2</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Asset Retirement Obli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6" t="n">
        <v>153972</v>
      </c>
      <c r="E4" s="4" t="inlineStr">
        <is>
          <t xml:space="preserve"> </t>
        </is>
      </c>
      <c r="F4" s="4" t="inlineStr">
        <is>
          <t xml:space="preserve"> </t>
        </is>
      </c>
    </row>
    <row r="5">
      <c r="A5" s="4" t="inlineStr">
        <is>
          <t>Liability incurred upon acquiring and drilling wells</t>
        </is>
      </c>
      <c r="B5" s="4" t="inlineStr">
        <is>
          <t xml:space="preserve"> </t>
        </is>
      </c>
      <c r="C5" s="4" t="inlineStr">
        <is>
          <t xml:space="preserve"> </t>
        </is>
      </c>
      <c r="D5" s="5" t="n">
        <v>18408</v>
      </c>
      <c r="E5" s="4" t="inlineStr">
        <is>
          <t xml:space="preserve"> </t>
        </is>
      </c>
      <c r="F5" s="4" t="inlineStr">
        <is>
          <t xml:space="preserve"> </t>
        </is>
      </c>
    </row>
    <row r="6">
      <c r="A6" s="4" t="inlineStr">
        <is>
          <t>Liability settled upon plugging and abandoning wells</t>
        </is>
      </c>
      <c r="B6" s="4" t="inlineStr">
        <is>
          <t xml:space="preserve"> </t>
        </is>
      </c>
      <c r="C6" s="4" t="inlineStr">
        <is>
          <t xml:space="preserve"> </t>
        </is>
      </c>
      <c r="D6" s="5" t="n">
        <v>-1059</v>
      </c>
      <c r="E6" s="4" t="inlineStr">
        <is>
          <t xml:space="preserve"> </t>
        </is>
      </c>
      <c r="F6" s="4" t="inlineStr">
        <is>
          <t xml:space="preserve"> </t>
        </is>
      </c>
    </row>
    <row r="7">
      <c r="A7" s="4" t="inlineStr">
        <is>
          <t>Accretion of discount expense</t>
        </is>
      </c>
      <c r="B7" s="6" t="n">
        <v>2926</v>
      </c>
      <c r="C7" s="6" t="n">
        <v>2185</v>
      </c>
      <c r="D7" s="5" t="n">
        <v>8491</v>
      </c>
      <c r="E7" s="6" t="n">
        <v>6462</v>
      </c>
      <c r="F7" s="4" t="inlineStr">
        <is>
          <t xml:space="preserve"> </t>
        </is>
      </c>
    </row>
    <row r="8">
      <c r="A8" s="4" t="inlineStr">
        <is>
          <t>Balance at end of period</t>
        </is>
      </c>
      <c r="B8" s="5" t="n">
        <v>179812</v>
      </c>
      <c r="C8" s="4" t="inlineStr">
        <is>
          <t xml:space="preserve"> </t>
        </is>
      </c>
      <c r="D8" s="5" t="n">
        <v>179812</v>
      </c>
      <c r="E8" s="4" t="inlineStr">
        <is>
          <t xml:space="preserve"> </t>
        </is>
      </c>
      <c r="F8" s="4" t="inlineStr">
        <is>
          <t xml:space="preserve"> </t>
        </is>
      </c>
    </row>
    <row r="9">
      <c r="A9" s="4" t="inlineStr">
        <is>
          <t>Less current portion</t>
        </is>
      </c>
      <c r="B9" s="5" t="n">
        <v>-1750</v>
      </c>
      <c r="C9" s="4" t="inlineStr">
        <is>
          <t xml:space="preserve"> </t>
        </is>
      </c>
      <c r="D9" s="5" t="n">
        <v>-1750</v>
      </c>
      <c r="E9" s="4" t="inlineStr">
        <is>
          <t xml:space="preserve"> </t>
        </is>
      </c>
      <c r="F9" s="6" t="n">
        <v>-1750</v>
      </c>
    </row>
    <row r="10">
      <c r="A10" s="4" t="inlineStr">
        <is>
          <t>Asset retirement obligation, long term</t>
        </is>
      </c>
      <c r="B10" s="6" t="n">
        <v>178062</v>
      </c>
      <c r="C10" s="4" t="inlineStr">
        <is>
          <t xml:space="preserve"> </t>
        </is>
      </c>
      <c r="D10" s="6" t="n">
        <v>178062</v>
      </c>
      <c r="E10" s="4" t="inlineStr">
        <is>
          <t xml:space="preserve"> </t>
        </is>
      </c>
      <c r="F10" s="6" t="n">
        <v>1522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and Carrying Values of Other Financial Instruments (Details) - USD ($) $ in Thousand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 receivable from related party</t>
        </is>
      </c>
      <c r="B4" s="6" t="n">
        <v>7131</v>
      </c>
      <c r="C4" s="6" t="n">
        <v>7131</v>
      </c>
    </row>
    <row r="5">
      <c r="A5" s="4" t="inlineStr">
        <is>
          <t>Long-term debt</t>
        </is>
      </c>
      <c r="B5" s="5" t="n">
        <v>-155100</v>
      </c>
      <c r="C5" s="5" t="n">
        <v>-28100</v>
      </c>
    </row>
    <row r="6">
      <c r="A6" s="4" t="inlineStr">
        <is>
          <t>Derivative asset</t>
        </is>
      </c>
      <c r="B6" s="5" t="n">
        <v>7074</v>
      </c>
      <c r="C6" s="5" t="n">
        <v>6052</v>
      </c>
    </row>
    <row r="7">
      <c r="A7" s="4" t="inlineStr">
        <is>
          <t>Derivative liability</t>
        </is>
      </c>
      <c r="B7" s="5" t="n">
        <v>-8614</v>
      </c>
      <c r="C7" s="5" t="n">
        <v>-4045</v>
      </c>
    </row>
    <row r="8">
      <c r="A8" s="4" t="inlineStr">
        <is>
          <t>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 receivable from related party</t>
        </is>
      </c>
      <c r="B10" s="5" t="n">
        <v>7131</v>
      </c>
      <c r="C10" s="5" t="n">
        <v>7131</v>
      </c>
    </row>
    <row r="11">
      <c r="A11" s="4" t="inlineStr">
        <is>
          <t>Long-term debt</t>
        </is>
      </c>
      <c r="B11" s="5" t="n">
        <v>-155100</v>
      </c>
      <c r="C11" s="5" t="n">
        <v>-28100</v>
      </c>
    </row>
    <row r="12">
      <c r="A12" s="4" t="inlineStr">
        <is>
          <t>Derivative asset</t>
        </is>
      </c>
      <c r="B12" s="5" t="n">
        <v>7074</v>
      </c>
      <c r="C12" s="5" t="n">
        <v>6052</v>
      </c>
    </row>
    <row r="13">
      <c r="A13" s="4" t="inlineStr">
        <is>
          <t>Derivative liability</t>
        </is>
      </c>
      <c r="B13" s="6" t="n">
        <v>-8614</v>
      </c>
      <c r="C13" s="6" t="n">
        <v>-40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16" customWidth="1" min="2" max="2"/>
  </cols>
  <sheetData>
    <row r="1">
      <c r="A1" s="1" t="inlineStr">
        <is>
          <t>Fair Value - Narrative (Details)</t>
        </is>
      </c>
      <c r="B1" s="2" t="inlineStr">
        <is>
          <t>Sep. 30, 2024 d</t>
        </is>
      </c>
    </row>
    <row r="2">
      <c r="A2" s="3" t="inlineStr">
        <is>
          <t>Fair Value Measurement Inputs and Valuation Techniques [Line Items]</t>
        </is>
      </c>
      <c r="B2" s="4" t="inlineStr">
        <is>
          <t xml:space="preserve"> </t>
        </is>
      </c>
    </row>
    <row r="3">
      <c r="A3" s="4" t="inlineStr">
        <is>
          <t>Number of business days</t>
        </is>
      </c>
      <c r="B3" s="5" t="n">
        <v>2</v>
      </c>
    </row>
    <row r="4">
      <c r="A4" s="4" t="inlineStr">
        <is>
          <t>Discount Rate</t>
        </is>
      </c>
      <c r="B4" s="4" t="inlineStr">
        <is>
          <t xml:space="preserve"> </t>
        </is>
      </c>
    </row>
    <row r="5">
      <c r="A5" s="3" t="inlineStr">
        <is>
          <t>Fair Value Measurement Inputs and Valuation Techniques [Line Items]</t>
        </is>
      </c>
      <c r="B5" s="4" t="inlineStr">
        <is>
          <t xml:space="preserve"> </t>
        </is>
      </c>
    </row>
    <row r="6">
      <c r="A6" s="4" t="inlineStr">
        <is>
          <t>Oil and gas properties, measurement input (as percent)</t>
        </is>
      </c>
      <c r="B6" s="12"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and the Level Within the Fair Value Hierarchy (Details) - USD ($) $ in Thousands</t>
        </is>
      </c>
      <c r="B1" s="2" t="inlineStr">
        <is>
          <t>Sep. 30, 2024</t>
        </is>
      </c>
      <c r="C1" s="2" t="inlineStr">
        <is>
          <t>Dec. 31, 2023</t>
        </is>
      </c>
    </row>
    <row r="2">
      <c r="A2" s="4" t="inlineStr">
        <is>
          <t>Significant Other Observable Inputs (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 receivable from related party</t>
        </is>
      </c>
      <c r="B4" s="6" t="n">
        <v>7131</v>
      </c>
      <c r="C4" s="6" t="n">
        <v>7131</v>
      </c>
    </row>
    <row r="5">
      <c r="A5" s="4" t="inlineStr">
        <is>
          <t>Long-term debt</t>
        </is>
      </c>
      <c r="B5" s="5" t="n">
        <v>-155100</v>
      </c>
      <c r="C5" s="5" t="n">
        <v>-28100</v>
      </c>
    </row>
    <row r="6">
      <c r="A6" s="4" t="inlineStr">
        <is>
          <t>Derivative asset</t>
        </is>
      </c>
      <c r="B6" s="5" t="n">
        <v>7074</v>
      </c>
      <c r="C6" s="5" t="n">
        <v>6052</v>
      </c>
    </row>
    <row r="7">
      <c r="A7" s="4" t="inlineStr">
        <is>
          <t>Derivative liability</t>
        </is>
      </c>
      <c r="B7" s="5" t="n">
        <v>-8614</v>
      </c>
      <c r="C7" s="5" t="n">
        <v>-4045</v>
      </c>
    </row>
    <row r="8">
      <c r="A8" s="4" t="inlineStr">
        <is>
          <t>Significant Unobservable Inputs (Level 3)</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 receivable from related party</t>
        </is>
      </c>
      <c r="B10" s="5" t="n">
        <v>0</v>
      </c>
      <c r="C10" s="5" t="n">
        <v>0</v>
      </c>
    </row>
    <row r="11">
      <c r="A11" s="4" t="inlineStr">
        <is>
          <t>Long-term debt</t>
        </is>
      </c>
      <c r="B11" s="5" t="n">
        <v>0</v>
      </c>
      <c r="C11" s="5" t="n">
        <v>0</v>
      </c>
    </row>
    <row r="12">
      <c r="A12" s="4" t="inlineStr">
        <is>
          <t>Derivative asset</t>
        </is>
      </c>
      <c r="B12" s="5" t="n">
        <v>0</v>
      </c>
      <c r="C12" s="5" t="n">
        <v>0</v>
      </c>
    </row>
    <row r="13">
      <c r="A13" s="4" t="inlineStr">
        <is>
          <t>Derivative liability</t>
        </is>
      </c>
      <c r="B13" s="6" t="n">
        <v>0</v>
      </c>
      <c r="C1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Derivative Contracts (Details) - Not Designated as Hedging Instrument - USD ($) $ in Thousands</t>
        </is>
      </c>
      <c r="B1" s="2" t="inlineStr">
        <is>
          <t>Sep. 30, 2024</t>
        </is>
      </c>
      <c r="C1" s="2" t="inlineStr">
        <is>
          <t>Dec. 31, 2023</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Derivative asset</t>
        </is>
      </c>
      <c r="B3" s="6" t="n">
        <v>7074</v>
      </c>
      <c r="C3" s="6" t="n">
        <v>6052</v>
      </c>
    </row>
    <row r="4">
      <c r="A4" s="4" t="inlineStr">
        <is>
          <t>Derivative liability</t>
        </is>
      </c>
      <c r="B4" s="5" t="n">
        <v>-8614</v>
      </c>
      <c r="C4" s="5" t="n">
        <v>-4045</v>
      </c>
    </row>
    <row r="5">
      <c r="A5" s="4" t="inlineStr">
        <is>
          <t>Crude oil futures and differential swaps</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Derivative asset</t>
        </is>
      </c>
      <c r="B7" s="5" t="n">
        <v>5694</v>
      </c>
      <c r="C7" s="5" t="n">
        <v>0</v>
      </c>
    </row>
    <row r="8">
      <c r="A8" s="4" t="inlineStr">
        <is>
          <t>Derivative liability</t>
        </is>
      </c>
      <c r="B8" s="5" t="n">
        <v>0</v>
      </c>
      <c r="C8" s="5" t="n">
        <v>-3163</v>
      </c>
    </row>
    <row r="9">
      <c r="A9" s="4" t="inlineStr">
        <is>
          <t>Natural gas liquids futures</t>
        </is>
      </c>
      <c r="B9" s="4" t="inlineStr">
        <is>
          <t xml:space="preserve"> </t>
        </is>
      </c>
      <c r="C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row>
    <row r="11">
      <c r="A11" s="4" t="inlineStr">
        <is>
          <t>Derivative asset</t>
        </is>
      </c>
      <c r="B11" s="5" t="n">
        <v>0</v>
      </c>
      <c r="C11" s="5" t="n">
        <v>477</v>
      </c>
    </row>
    <row r="12">
      <c r="A12" s="4" t="inlineStr">
        <is>
          <t>Derivative liability</t>
        </is>
      </c>
      <c r="B12" s="5" t="n">
        <v>0</v>
      </c>
      <c r="C12" s="5" t="n">
        <v>0</v>
      </c>
    </row>
    <row r="13">
      <c r="A13" s="4" t="inlineStr">
        <is>
          <t>Natural gas futures, collars and basis swaps</t>
        </is>
      </c>
      <c r="B13" s="4" t="inlineStr">
        <is>
          <t xml:space="preserve"> </t>
        </is>
      </c>
      <c r="C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row>
    <row r="15">
      <c r="A15" s="4" t="inlineStr">
        <is>
          <t>Derivative asset</t>
        </is>
      </c>
      <c r="B15" s="5" t="n">
        <v>1380</v>
      </c>
      <c r="C15" s="5" t="n">
        <v>5575</v>
      </c>
    </row>
    <row r="16">
      <c r="A16" s="4" t="inlineStr">
        <is>
          <t>Derivative liability</t>
        </is>
      </c>
      <c r="B16" s="6" t="n">
        <v>-8614</v>
      </c>
      <c r="C16" s="6" t="n">
        <v>-8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Fair Value of Derivative Gain (Loss) Included Earning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et cash (received from) paid to counterparties</t>
        </is>
      </c>
      <c r="B4" s="6" t="n">
        <v>-6</v>
      </c>
      <c r="C4" s="6" t="n">
        <v>3448</v>
      </c>
      <c r="D4" s="6" t="n">
        <v>-2278</v>
      </c>
      <c r="E4" s="6" t="n">
        <v>81642</v>
      </c>
    </row>
    <row r="5">
      <c r="A5" s="4" t="inlineStr">
        <is>
          <t>Non-cash change in derivative fair value</t>
        </is>
      </c>
      <c r="B5" s="5" t="n">
        <v>549</v>
      </c>
      <c r="C5" s="5" t="n">
        <v>1571</v>
      </c>
      <c r="D5" s="5" t="n">
        <v>3547</v>
      </c>
      <c r="E5" s="5" t="n">
        <v>-84858</v>
      </c>
    </row>
    <row r="6">
      <c r="A6" s="4" t="inlineStr">
        <is>
          <t>Derivative fair value (gain) loss</t>
        </is>
      </c>
      <c r="B6" s="6" t="n">
        <v>543</v>
      </c>
      <c r="C6" s="6" t="n">
        <v>5019</v>
      </c>
      <c r="D6" s="6" t="n">
        <v>1269</v>
      </c>
      <c r="E6" s="6" t="n">
        <v>-32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odity Sales Commitm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Realized gain (loss) on derivatives</t>
        </is>
      </c>
      <c r="B4" s="6" t="n">
        <v>6</v>
      </c>
      <c r="C4" s="6" t="n">
        <v>-3448</v>
      </c>
      <c r="D4" s="6" t="n">
        <v>2278</v>
      </c>
      <c r="E4" s="6" t="n">
        <v>-81642</v>
      </c>
    </row>
    <row r="5">
      <c r="A5" s="4" t="inlineStr">
        <is>
          <t>Unrealized gain (loss) on derivatives</t>
        </is>
      </c>
      <c r="B5" s="5" t="n">
        <v>-549</v>
      </c>
      <c r="C5" s="5" t="n">
        <v>-1571</v>
      </c>
      <c r="D5" s="5" t="n">
        <v>-3547</v>
      </c>
      <c r="E5" s="5" t="n">
        <v>84858</v>
      </c>
    </row>
    <row r="6">
      <c r="A6" s="4" t="inlineStr">
        <is>
          <t>Crude Oil</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Realized gain (loss) on derivatives</t>
        </is>
      </c>
      <c r="B8" s="5" t="n">
        <v>0</v>
      </c>
      <c r="C8" s="5" t="n">
        <v>-2900</v>
      </c>
      <c r="D8" s="5" t="n">
        <v>-5600</v>
      </c>
      <c r="E8" s="5" t="n">
        <v>-5000</v>
      </c>
    </row>
    <row r="9">
      <c r="A9" s="4" t="inlineStr">
        <is>
          <t>Unrealized gain (loss) on derivatives</t>
        </is>
      </c>
      <c r="B9" s="5" t="n">
        <v>5700</v>
      </c>
      <c r="C9" s="5" t="n">
        <v>-8800</v>
      </c>
      <c r="D9" s="5" t="n">
        <v>8900</v>
      </c>
      <c r="E9" s="5" t="n">
        <v>1000</v>
      </c>
    </row>
    <row r="10">
      <c r="A10" s="4" t="inlineStr">
        <is>
          <t>Natural gas liquid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Realized gain (loss) on derivatives</t>
        </is>
      </c>
      <c r="B12" s="5" t="n">
        <v>0</v>
      </c>
      <c r="C12" s="5" t="n">
        <v>-200</v>
      </c>
      <c r="D12" s="5" t="n">
        <v>500</v>
      </c>
      <c r="E12" s="5" t="n">
        <v>200</v>
      </c>
    </row>
    <row r="13">
      <c r="A13" s="4" t="inlineStr">
        <is>
          <t>Unrealized gain (loss) on derivatives</t>
        </is>
      </c>
      <c r="B13" s="5" t="n">
        <v>0</v>
      </c>
      <c r="C13" s="5" t="n">
        <v>-500</v>
      </c>
      <c r="D13" s="5" t="n">
        <v>-500</v>
      </c>
      <c r="E13" s="5" t="n">
        <v>200</v>
      </c>
    </row>
    <row r="14">
      <c r="A14" s="4" t="inlineStr">
        <is>
          <t>Ga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Realized gain (loss) on derivatives</t>
        </is>
      </c>
      <c r="B16" s="5" t="n">
        <v>0</v>
      </c>
      <c r="C16" s="5" t="n">
        <v>-300</v>
      </c>
      <c r="D16" s="5" t="n">
        <v>7400</v>
      </c>
      <c r="E16" s="5" t="n">
        <v>-76900</v>
      </c>
    </row>
    <row r="17">
      <c r="A17" s="4" t="inlineStr">
        <is>
          <t>Unrealized gain (loss) on derivatives</t>
        </is>
      </c>
      <c r="B17" s="6" t="n">
        <v>-6200</v>
      </c>
      <c r="C17" s="6" t="n">
        <v>7700</v>
      </c>
      <c r="D17" s="6" t="n">
        <v>-11900</v>
      </c>
      <c r="E17" s="6" t="n">
        <v>837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Statements of Members’ Equity (Unaudited) - USD ($) shares in Thousands, $ in Thousands</t>
        </is>
      </c>
      <c r="B1" s="2" t="inlineStr">
        <is>
          <t>Total</t>
        </is>
      </c>
      <c r="C1" s="2" t="inlineStr">
        <is>
          <t>Common Stock</t>
        </is>
      </c>
    </row>
    <row r="2">
      <c r="A2" s="4" t="inlineStr">
        <is>
          <t>Balance at beginning of period (in units) at Dec. 31, 2022</t>
        </is>
      </c>
      <c r="B2" s="4" t="inlineStr">
        <is>
          <t xml:space="preserve"> </t>
        </is>
      </c>
      <c r="C2" s="5" t="n">
        <v>14356</v>
      </c>
    </row>
    <row r="3">
      <c r="A3" s="4" t="inlineStr">
        <is>
          <t>Balance at beginning of period at Dec. 31, 2022</t>
        </is>
      </c>
      <c r="B3" s="4" t="inlineStr">
        <is>
          <t xml:space="preserve"> </t>
        </is>
      </c>
      <c r="C3" s="6" t="n">
        <v>315463</v>
      </c>
    </row>
    <row r="4">
      <c r="A4" s="3" t="inlineStr">
        <is>
          <t>Increase (Decrease) in Partners' Capital [Roll Forward]</t>
        </is>
      </c>
      <c r="B4" s="4" t="inlineStr">
        <is>
          <t xml:space="preserve"> </t>
        </is>
      </c>
      <c r="C4" s="4" t="inlineStr">
        <is>
          <t xml:space="preserve"> </t>
        </is>
      </c>
    </row>
    <row r="5">
      <c r="A5" s="4" t="inlineStr">
        <is>
          <t>Net income</t>
        </is>
      </c>
      <c r="B5" s="6" t="n">
        <v>89742</v>
      </c>
      <c r="C5" s="6" t="n">
        <v>89742</v>
      </c>
    </row>
    <row r="6">
      <c r="A6" s="4" t="inlineStr">
        <is>
          <t>Net proceeds from sale of units (in units)</t>
        </is>
      </c>
      <c r="B6" s="4" t="inlineStr">
        <is>
          <t xml:space="preserve"> </t>
        </is>
      </c>
      <c r="C6" s="5" t="n">
        <v>5750</v>
      </c>
    </row>
    <row r="7">
      <c r="A7" s="4" t="inlineStr">
        <is>
          <t>Net proceeds from initial public offering</t>
        </is>
      </c>
      <c r="B7" s="4" t="inlineStr">
        <is>
          <t xml:space="preserve"> </t>
        </is>
      </c>
      <c r="C7" s="6" t="n">
        <v>102540</v>
      </c>
    </row>
    <row r="8">
      <c r="A8" s="4" t="inlineStr">
        <is>
          <t>Expensing of unit awards</t>
        </is>
      </c>
      <c r="B8" s="4" t="inlineStr">
        <is>
          <t xml:space="preserve"> </t>
        </is>
      </c>
      <c r="C8" s="5" t="n">
        <v>2531</v>
      </c>
    </row>
    <row r="9">
      <c r="A9" s="4" t="inlineStr">
        <is>
          <t>Distributions to unitholders</t>
        </is>
      </c>
      <c r="B9" s="4" t="inlineStr">
        <is>
          <t xml:space="preserve"> </t>
        </is>
      </c>
      <c r="C9" s="6" t="n">
        <v>-33662</v>
      </c>
    </row>
    <row r="10">
      <c r="A10" s="4" t="inlineStr">
        <is>
          <t>Conversion of Series 5 preferred to Common equity (in units)</t>
        </is>
      </c>
      <c r="B10" s="4" t="inlineStr">
        <is>
          <t xml:space="preserve"> </t>
        </is>
      </c>
      <c r="C10" s="5" t="n">
        <v>10644</v>
      </c>
    </row>
    <row r="11">
      <c r="A11" s="4" t="inlineStr">
        <is>
          <t>Conversion of Series 5 preferred to Common equity</t>
        </is>
      </c>
      <c r="B11" s="4" t="inlineStr">
        <is>
          <t xml:space="preserve"> </t>
        </is>
      </c>
      <c r="C11" s="6" t="n">
        <v>206074</v>
      </c>
    </row>
    <row r="12">
      <c r="A12" s="4" t="inlineStr">
        <is>
          <t>Balance at end of period (in units) at Sep. 30, 2023</t>
        </is>
      </c>
      <c r="B12" s="4" t="inlineStr">
        <is>
          <t xml:space="preserve"> </t>
        </is>
      </c>
      <c r="C12" s="5" t="n">
        <v>30750</v>
      </c>
    </row>
    <row r="13">
      <c r="A13" s="4" t="inlineStr">
        <is>
          <t>Balance at end of period at Sep. 30, 2023</t>
        </is>
      </c>
      <c r="B13" s="4" t="inlineStr">
        <is>
          <t xml:space="preserve"> </t>
        </is>
      </c>
      <c r="C13" s="6" t="n">
        <v>682688</v>
      </c>
    </row>
    <row r="14">
      <c r="A14" s="4" t="inlineStr">
        <is>
          <t>Balance at beginning of period (in units) at Jun. 30, 2023</t>
        </is>
      </c>
      <c r="B14" s="4" t="inlineStr">
        <is>
          <t xml:space="preserve"> </t>
        </is>
      </c>
      <c r="C14" s="5" t="n">
        <v>30750</v>
      </c>
    </row>
    <row r="15">
      <c r="A15" s="4" t="inlineStr">
        <is>
          <t>Balance at beginning of period at Jun. 30, 2023</t>
        </is>
      </c>
      <c r="B15" s="4" t="inlineStr">
        <is>
          <t xml:space="preserve"> </t>
        </is>
      </c>
      <c r="C15" s="6" t="n">
        <v>688030</v>
      </c>
    </row>
    <row r="16">
      <c r="A16" s="3" t="inlineStr">
        <is>
          <t>Increase (Decrease) in Partners' Capital [Roll Forward]</t>
        </is>
      </c>
      <c r="B16" s="4" t="inlineStr">
        <is>
          <t xml:space="preserve"> </t>
        </is>
      </c>
      <c r="C16" s="4" t="inlineStr">
        <is>
          <t xml:space="preserve"> </t>
        </is>
      </c>
    </row>
    <row r="17">
      <c r="A17" s="4" t="inlineStr">
        <is>
          <t>Net income</t>
        </is>
      </c>
      <c r="B17" s="5" t="n">
        <v>8479</v>
      </c>
      <c r="C17" s="5" t="n">
        <v>8479</v>
      </c>
    </row>
    <row r="18">
      <c r="A18" s="4" t="inlineStr">
        <is>
          <t>Expensing of unit awards</t>
        </is>
      </c>
      <c r="B18" s="4" t="inlineStr">
        <is>
          <t xml:space="preserve"> </t>
        </is>
      </c>
      <c r="C18" s="5" t="n">
        <v>940</v>
      </c>
    </row>
    <row r="19">
      <c r="A19" s="4" t="inlineStr">
        <is>
          <t>Distributions to unitholders</t>
        </is>
      </c>
      <c r="B19" s="4" t="inlineStr">
        <is>
          <t xml:space="preserve"> </t>
        </is>
      </c>
      <c r="C19" s="6" t="n">
        <v>-14761</v>
      </c>
    </row>
    <row r="20">
      <c r="A20" s="4" t="inlineStr">
        <is>
          <t>Balance at end of period (in units) at Sep. 30, 2023</t>
        </is>
      </c>
      <c r="B20" s="4" t="inlineStr">
        <is>
          <t xml:space="preserve"> </t>
        </is>
      </c>
      <c r="C20" s="5" t="n">
        <v>30750</v>
      </c>
    </row>
    <row r="21">
      <c r="A21" s="4" t="inlineStr">
        <is>
          <t>Balance at end of period at Sep. 30, 2023</t>
        </is>
      </c>
      <c r="B21" s="4" t="inlineStr">
        <is>
          <t xml:space="preserve"> </t>
        </is>
      </c>
      <c r="C21" s="6" t="n">
        <v>682688</v>
      </c>
    </row>
    <row r="22">
      <c r="A22" s="4" t="inlineStr">
        <is>
          <t>Balance at beginning of period (in units) at Dec. 31, 2023</t>
        </is>
      </c>
      <c r="B22" s="4" t="inlineStr">
        <is>
          <t xml:space="preserve"> </t>
        </is>
      </c>
      <c r="C22" s="5" t="n">
        <v>30750</v>
      </c>
    </row>
    <row r="23">
      <c r="A23" s="4" t="inlineStr">
        <is>
          <t>Balance at beginning of period at Dec. 31, 2023</t>
        </is>
      </c>
      <c r="B23" s="5" t="n">
        <v>473798</v>
      </c>
      <c r="C23" s="6" t="n">
        <v>473798</v>
      </c>
    </row>
    <row r="24">
      <c r="A24" s="3" t="inlineStr">
        <is>
          <t>Increase (Decrease) in Partners' Capital [Roll Forward]</t>
        </is>
      </c>
      <c r="B24" s="4" t="inlineStr">
        <is>
          <t xml:space="preserve"> </t>
        </is>
      </c>
      <c r="C24" s="4" t="inlineStr">
        <is>
          <t xml:space="preserve"> </t>
        </is>
      </c>
    </row>
    <row r="25">
      <c r="A25" s="4" t="inlineStr">
        <is>
          <t>Net income</t>
        </is>
      </c>
      <c r="B25" s="5" t="n">
        <v>13278</v>
      </c>
      <c r="C25" s="6" t="n">
        <v>13278</v>
      </c>
    </row>
    <row r="26">
      <c r="A26" s="4" t="inlineStr">
        <is>
          <t>Net proceeds from sale of units (in units)</t>
        </is>
      </c>
      <c r="B26" s="4" t="inlineStr">
        <is>
          <t xml:space="preserve"> </t>
        </is>
      </c>
      <c r="C26" s="5" t="n">
        <v>7475</v>
      </c>
    </row>
    <row r="27">
      <c r="A27" s="4" t="inlineStr">
        <is>
          <t>Net proceeds from initial public offering</t>
        </is>
      </c>
      <c r="B27" s="4" t="inlineStr">
        <is>
          <t xml:space="preserve"> </t>
        </is>
      </c>
      <c r="C27" s="6" t="n">
        <v>141245</v>
      </c>
    </row>
    <row r="28">
      <c r="A28" s="4" t="inlineStr">
        <is>
          <t>Units issued in acquisition of oil &amp; gas properties (in units)</t>
        </is>
      </c>
      <c r="B28" s="4" t="inlineStr">
        <is>
          <t xml:space="preserve"> </t>
        </is>
      </c>
      <c r="C28" s="5" t="n">
        <v>2500</v>
      </c>
    </row>
    <row r="29">
      <c r="A29" s="4" t="inlineStr">
        <is>
          <t>Units issued in acquisition of oil &amp; gas properties</t>
        </is>
      </c>
      <c r="B29" s="4" t="inlineStr">
        <is>
          <t xml:space="preserve"> </t>
        </is>
      </c>
      <c r="C29" s="6" t="n">
        <v>50000</v>
      </c>
    </row>
    <row r="30">
      <c r="A30" s="4" t="inlineStr">
        <is>
          <t>Proceeds from sale of units to cover withholding taxes (in units)</t>
        </is>
      </c>
      <c r="B30" s="4" t="inlineStr">
        <is>
          <t xml:space="preserve"> </t>
        </is>
      </c>
      <c r="C30" s="5" t="n">
        <v>188</v>
      </c>
    </row>
    <row r="31">
      <c r="A31" s="4" t="inlineStr">
        <is>
          <t>Proceeds from sale of units to cover withholding taxes</t>
        </is>
      </c>
      <c r="B31" s="4" t="inlineStr">
        <is>
          <t xml:space="preserve"> </t>
        </is>
      </c>
      <c r="C31" s="6" t="n">
        <v>930</v>
      </c>
    </row>
    <row r="32">
      <c r="A32" s="4" t="inlineStr">
        <is>
          <t>Withholding taxes paid on vesting of restricted units</t>
        </is>
      </c>
      <c r="B32" s="4" t="inlineStr">
        <is>
          <t xml:space="preserve"> </t>
        </is>
      </c>
      <c r="C32" s="5" t="n">
        <v>-851</v>
      </c>
    </row>
    <row r="33">
      <c r="A33" s="4" t="inlineStr">
        <is>
          <t>Expensing of unit awards</t>
        </is>
      </c>
      <c r="B33" s="4" t="inlineStr">
        <is>
          <t xml:space="preserve"> </t>
        </is>
      </c>
      <c r="C33" s="5" t="n">
        <v>4569</v>
      </c>
    </row>
    <row r="34">
      <c r="A34" s="4" t="inlineStr">
        <is>
          <t>Distributions to unitholders</t>
        </is>
      </c>
      <c r="B34" s="4" t="inlineStr">
        <is>
          <t xml:space="preserve"> </t>
        </is>
      </c>
      <c r="C34" s="6" t="n">
        <v>-61590</v>
      </c>
    </row>
    <row r="35">
      <c r="A35" s="4" t="inlineStr">
        <is>
          <t>Balance at end of period (in units) at Sep. 30, 2024</t>
        </is>
      </c>
      <c r="B35" s="4" t="inlineStr">
        <is>
          <t xml:space="preserve"> </t>
        </is>
      </c>
      <c r="C35" s="5" t="n">
        <v>40913</v>
      </c>
    </row>
    <row r="36">
      <c r="A36" s="4" t="inlineStr">
        <is>
          <t>Balance at end of period at Sep. 30, 2024</t>
        </is>
      </c>
      <c r="B36" s="5" t="n">
        <v>621379</v>
      </c>
      <c r="C36" s="6" t="n">
        <v>621379</v>
      </c>
    </row>
    <row r="37">
      <c r="A37" s="4" t="inlineStr">
        <is>
          <t>Balance at beginning of period (in units) at Jun. 30, 2024</t>
        </is>
      </c>
      <c r="B37" s="4" t="inlineStr">
        <is>
          <t xml:space="preserve"> </t>
        </is>
      </c>
      <c r="C37" s="5" t="n">
        <v>37438</v>
      </c>
    </row>
    <row r="38">
      <c r="A38" s="4" t="inlineStr">
        <is>
          <t>Balance at beginning of period at Jun. 30, 2024</t>
        </is>
      </c>
      <c r="B38" s="4" t="inlineStr">
        <is>
          <t xml:space="preserve"> </t>
        </is>
      </c>
      <c r="C38" s="6" t="n">
        <v>572788</v>
      </c>
    </row>
    <row r="39">
      <c r="A39" s="3" t="inlineStr">
        <is>
          <t>Increase (Decrease) in Partners' Capital [Roll Forward]</t>
        </is>
      </c>
      <c r="B39" s="4" t="inlineStr">
        <is>
          <t xml:space="preserve"> </t>
        </is>
      </c>
      <c r="C39" s="4" t="inlineStr">
        <is>
          <t xml:space="preserve"> </t>
        </is>
      </c>
    </row>
    <row r="40">
      <c r="A40" s="4" t="inlineStr">
        <is>
          <t>Net income</t>
        </is>
      </c>
      <c r="B40" s="5" t="n">
        <v>203</v>
      </c>
      <c r="C40" s="6" t="n">
        <v>203</v>
      </c>
    </row>
    <row r="41">
      <c r="A41" s="4" t="inlineStr">
        <is>
          <t>Net proceeds from sale of units (in units)</t>
        </is>
      </c>
      <c r="B41" s="4" t="inlineStr">
        <is>
          <t xml:space="preserve"> </t>
        </is>
      </c>
      <c r="C41" s="5" t="n">
        <v>975</v>
      </c>
    </row>
    <row r="42">
      <c r="A42" s="4" t="inlineStr">
        <is>
          <t>Net proceeds from initial public offering</t>
        </is>
      </c>
      <c r="B42" s="4" t="inlineStr">
        <is>
          <t xml:space="preserve"> </t>
        </is>
      </c>
      <c r="C42" s="6" t="n">
        <v>18745</v>
      </c>
    </row>
    <row r="43">
      <c r="A43" s="4" t="inlineStr">
        <is>
          <t>Units issued in acquisition of oil &amp; gas properties (in units)</t>
        </is>
      </c>
      <c r="B43" s="4" t="inlineStr">
        <is>
          <t xml:space="preserve"> </t>
        </is>
      </c>
      <c r="C43" s="5" t="n">
        <v>2500</v>
      </c>
    </row>
    <row r="44">
      <c r="A44" s="4" t="inlineStr">
        <is>
          <t>Units issued in acquisition of oil &amp; gas properties</t>
        </is>
      </c>
      <c r="B44" s="4" t="inlineStr">
        <is>
          <t xml:space="preserve"> </t>
        </is>
      </c>
      <c r="C44" s="6" t="n">
        <v>50000</v>
      </c>
    </row>
    <row r="45">
      <c r="A45" s="4" t="inlineStr">
        <is>
          <t>Expensing of unit awards</t>
        </is>
      </c>
      <c r="B45" s="4" t="inlineStr">
        <is>
          <t xml:space="preserve"> </t>
        </is>
      </c>
      <c r="C45" s="5" t="n">
        <v>1596</v>
      </c>
    </row>
    <row r="46">
      <c r="A46" s="4" t="inlineStr">
        <is>
          <t>Distributions to unitholders</t>
        </is>
      </c>
      <c r="B46" s="4" t="inlineStr">
        <is>
          <t xml:space="preserve"> </t>
        </is>
      </c>
      <c r="C46" s="6" t="n">
        <v>-21953</v>
      </c>
    </row>
    <row r="47">
      <c r="A47" s="4" t="inlineStr">
        <is>
          <t>Balance at end of period (in units) at Sep. 30, 2024</t>
        </is>
      </c>
      <c r="B47" s="4" t="inlineStr">
        <is>
          <t xml:space="preserve"> </t>
        </is>
      </c>
      <c r="C47" s="5" t="n">
        <v>40913</v>
      </c>
    </row>
    <row r="48">
      <c r="A48" s="4" t="inlineStr">
        <is>
          <t>Balance at end of period at Sep. 30, 2024</t>
        </is>
      </c>
      <c r="B48" s="6" t="n">
        <v>621379</v>
      </c>
      <c r="C48" s="6" t="n">
        <v>6213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50" customWidth="1" min="2" max="2"/>
  </cols>
  <sheetData>
    <row r="1">
      <c r="A1" s="1" t="inlineStr">
        <is>
          <t>Commodity Sales Commitments - Schedule of Notional Amounts of Outstanding Derivative Positions (Details) - Designated as Hedging Instrument</t>
        </is>
      </c>
      <c r="B1" s="2" t="inlineStr">
        <is>
          <t>Sep. 30, 2024 MMBTU / d bbl / d $ / bbl $ / MMBTU</t>
        </is>
      </c>
    </row>
    <row r="2">
      <c r="A2" s="4" t="inlineStr">
        <is>
          <t>October 2024 - September 2026</t>
        </is>
      </c>
      <c r="B2" s="4" t="inlineStr">
        <is>
          <t xml:space="preserve"> </t>
        </is>
      </c>
    </row>
    <row r="3">
      <c r="A3" s="3" t="inlineStr">
        <is>
          <t>Derivative Instruments and Hedging Activities Disclosures [Line Items]</t>
        </is>
      </c>
      <c r="B3" s="4" t="inlineStr">
        <is>
          <t xml:space="preserve"> </t>
        </is>
      </c>
    </row>
    <row r="4">
      <c r="A4" s="4" t="inlineStr">
        <is>
          <t>MMBtu per Day | bbl / d</t>
        </is>
      </c>
      <c r="B4" s="5" t="n">
        <v>2000</v>
      </c>
    </row>
    <row r="5">
      <c r="A5" s="4" t="inlineStr">
        <is>
          <t>Weighted average NYMEX price per unit (in dollars per share) | $ / bbl</t>
        </is>
      </c>
      <c r="B5" s="12" t="n">
        <v>70.48999999999999</v>
      </c>
    </row>
    <row r="6">
      <c r="A6" s="4" t="inlineStr">
        <is>
          <t>October 2024 - March 2026</t>
        </is>
      </c>
      <c r="B6" s="4" t="inlineStr">
        <is>
          <t xml:space="preserve"> </t>
        </is>
      </c>
    </row>
    <row r="7">
      <c r="A7" s="3" t="inlineStr">
        <is>
          <t>Derivative Instruments and Hedging Activities Disclosures [Line Items]</t>
        </is>
      </c>
      <c r="B7" s="4" t="inlineStr">
        <is>
          <t xml:space="preserve"> </t>
        </is>
      </c>
    </row>
    <row r="8">
      <c r="A8" s="4" t="inlineStr">
        <is>
          <t>MMBtu per Day | MMBTU / d</t>
        </is>
      </c>
      <c r="B8" s="5" t="n">
        <v>50000</v>
      </c>
    </row>
    <row r="9">
      <c r="A9" s="4" t="inlineStr">
        <is>
          <t>Weighted average NYMEX price per unit (in dollars per share) | $ / MMBTU</t>
        </is>
      </c>
      <c r="B9" s="12" t="n">
        <v>3.21</v>
      </c>
    </row>
    <row r="10">
      <c r="A10" s="4" t="inlineStr">
        <is>
          <t>April 2026 - September 2026</t>
        </is>
      </c>
      <c r="B10" s="4" t="inlineStr">
        <is>
          <t xml:space="preserve"> </t>
        </is>
      </c>
    </row>
    <row r="11">
      <c r="A11" s="3" t="inlineStr">
        <is>
          <t>Derivative Instruments and Hedging Activities Disclosures [Line Items]</t>
        </is>
      </c>
      <c r="B11" s="4" t="inlineStr">
        <is>
          <t xml:space="preserve"> </t>
        </is>
      </c>
    </row>
    <row r="12">
      <c r="A12" s="4" t="inlineStr">
        <is>
          <t>MMBtu per Day | MMBTU / d</t>
        </is>
      </c>
      <c r="B12" s="5" t="n">
        <v>35000</v>
      </c>
    </row>
    <row r="13">
      <c r="A13" s="4" t="inlineStr">
        <is>
          <t>Weighted average NYMEX price per unit (in dollars per share) | $ / MMBTU</t>
        </is>
      </c>
      <c r="B13" s="12" t="n">
        <v>3.25</v>
      </c>
    </row>
    <row r="14">
      <c r="A14" s="4" t="inlineStr">
        <is>
          <t>October 2024 - December 2024</t>
        </is>
      </c>
      <c r="B14" s="4" t="inlineStr">
        <is>
          <t xml:space="preserve"> </t>
        </is>
      </c>
    </row>
    <row r="15">
      <c r="A15" s="3" t="inlineStr">
        <is>
          <t>Derivative Instruments and Hedging Activities Disclosures [Line Items]</t>
        </is>
      </c>
      <c r="B15" s="4" t="inlineStr">
        <is>
          <t xml:space="preserve"> </t>
        </is>
      </c>
    </row>
    <row r="16">
      <c r="A16" s="4" t="inlineStr">
        <is>
          <t>MMBtu per Day | MMBTU / d</t>
        </is>
      </c>
      <c r="B16" s="5" t="n">
        <v>20000</v>
      </c>
    </row>
    <row r="17">
      <c r="A17" s="4" t="inlineStr">
        <is>
          <t>Weighted average NYMEX price per unit (in dollars per share) | $ / MMBTU</t>
        </is>
      </c>
      <c r="B17" s="12" t="n">
        <v>-0.25</v>
      </c>
    </row>
    <row r="18">
      <c r="A18" s="4" t="inlineStr">
        <is>
          <t>November 2024 - December 2024</t>
        </is>
      </c>
      <c r="B18" s="4" t="inlineStr">
        <is>
          <t xml:space="preserve"> </t>
        </is>
      </c>
    </row>
    <row r="19">
      <c r="A19" s="3" t="inlineStr">
        <is>
          <t>Derivative Instruments and Hedging Activities Disclosures [Line Items]</t>
        </is>
      </c>
      <c r="B19" s="4" t="inlineStr">
        <is>
          <t xml:space="preserve"> </t>
        </is>
      </c>
    </row>
    <row r="20">
      <c r="A20" s="4" t="inlineStr">
        <is>
          <t>MMBtu per Day | MMBTU / d</t>
        </is>
      </c>
      <c r="B20" s="5" t="n">
        <v>30000</v>
      </c>
    </row>
    <row r="21">
      <c r="A21" s="4" t="inlineStr">
        <is>
          <t>Weighted average NYMEX price per unit (in dollars per share) | $ / MMBTU</t>
        </is>
      </c>
      <c r="B21" s="12" t="n">
        <v>0.7</v>
      </c>
    </row>
    <row r="22">
      <c r="A22" s="4" t="inlineStr">
        <is>
          <t>January 2025 - December 2025</t>
        </is>
      </c>
      <c r="B22" s="4" t="inlineStr">
        <is>
          <t xml:space="preserve"> </t>
        </is>
      </c>
    </row>
    <row r="23">
      <c r="A23" s="3" t="inlineStr">
        <is>
          <t>Derivative Instruments and Hedging Activities Disclosures [Line Items]</t>
        </is>
      </c>
      <c r="B23" s="4" t="inlineStr">
        <is>
          <t xml:space="preserve"> </t>
        </is>
      </c>
    </row>
    <row r="24">
      <c r="A24" s="4" t="inlineStr">
        <is>
          <t>MMBtu per Day | MMBTU / d</t>
        </is>
      </c>
      <c r="B24" s="5" t="n">
        <v>50000</v>
      </c>
    </row>
    <row r="25">
      <c r="A25" s="4" t="inlineStr">
        <is>
          <t>Weighted average NYMEX price per unit (in dollars per share) | $ / MMBTU</t>
        </is>
      </c>
      <c r="B25" s="12" t="n">
        <v>-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Basic</t>
        </is>
      </c>
      <c r="B4" s="6" t="n">
        <v>203</v>
      </c>
      <c r="C4" s="6" t="n">
        <v>8479</v>
      </c>
      <c r="D4" s="6" t="n">
        <v>13278</v>
      </c>
      <c r="E4" s="6" t="n">
        <v>89742</v>
      </c>
    </row>
    <row r="5">
      <c r="A5" s="4" t="inlineStr">
        <is>
          <t>Dilutive effect of phantom units</t>
        </is>
      </c>
      <c r="B5" s="5" t="n">
        <v>0</v>
      </c>
      <c r="C5" s="5" t="n">
        <v>0</v>
      </c>
      <c r="D5" s="5" t="n">
        <v>0</v>
      </c>
      <c r="E5" s="5" t="n">
        <v>0</v>
      </c>
    </row>
    <row r="6">
      <c r="A6" s="4" t="inlineStr">
        <is>
          <t>Diluted</t>
        </is>
      </c>
      <c r="B6" s="6" t="n">
        <v>203</v>
      </c>
      <c r="C6" s="6" t="n">
        <v>8479</v>
      </c>
      <c r="D6" s="6" t="n">
        <v>13278</v>
      </c>
      <c r="E6" s="6" t="n">
        <v>89742</v>
      </c>
    </row>
    <row r="7">
      <c r="A7" s="3" t="inlineStr">
        <is>
          <t>Units</t>
        </is>
      </c>
      <c r="B7" s="4" t="inlineStr">
        <is>
          <t xml:space="preserve"> </t>
        </is>
      </c>
      <c r="C7" s="4" t="inlineStr">
        <is>
          <t xml:space="preserve"> </t>
        </is>
      </c>
      <c r="D7" s="4" t="inlineStr">
        <is>
          <t xml:space="preserve"> </t>
        </is>
      </c>
      <c r="E7" s="4" t="inlineStr">
        <is>
          <t xml:space="preserve"> </t>
        </is>
      </c>
    </row>
    <row r="8">
      <c r="A8" s="4" t="inlineStr">
        <is>
          <t>Basic (in shares)</t>
        </is>
      </c>
      <c r="B8" s="5" t="n">
        <v>39272</v>
      </c>
      <c r="C8" s="5" t="n">
        <v>30750</v>
      </c>
      <c r="D8" s="5" t="n">
        <v>33762</v>
      </c>
      <c r="E8" s="5" t="n">
        <v>30102</v>
      </c>
    </row>
    <row r="9">
      <c r="A9" s="4" t="inlineStr">
        <is>
          <t>Effect of dilutive securities (in shares)</t>
        </is>
      </c>
      <c r="B9" s="5" t="n">
        <v>556</v>
      </c>
      <c r="C9" s="5" t="n">
        <v>535</v>
      </c>
      <c r="D9" s="5" t="n">
        <v>579</v>
      </c>
      <c r="E9" s="5" t="n">
        <v>539</v>
      </c>
    </row>
    <row r="10">
      <c r="A10" s="4" t="inlineStr">
        <is>
          <t>Diluted (in shares)</t>
        </is>
      </c>
      <c r="B10" s="5" t="n">
        <v>39828</v>
      </c>
      <c r="C10" s="5" t="n">
        <v>31285</v>
      </c>
      <c r="D10" s="5" t="n">
        <v>34340</v>
      </c>
      <c r="E10" s="5" t="n">
        <v>30640</v>
      </c>
    </row>
    <row r="11">
      <c r="A11" s="3" t="inlineStr">
        <is>
          <t>Income per Unit</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7" t="n">
        <v>0.01</v>
      </c>
      <c r="C12" s="7" t="n">
        <v>0.28</v>
      </c>
      <c r="D12" s="7" t="n">
        <v>0.39</v>
      </c>
      <c r="E12" s="7" t="n">
        <v>2.98</v>
      </c>
    </row>
    <row r="13">
      <c r="A13" s="4" t="inlineStr">
        <is>
          <t>Diluted (in dollars per share)</t>
        </is>
      </c>
      <c r="B13" s="7" t="n">
        <v>0.01</v>
      </c>
      <c r="C13" s="7" t="n">
        <v>0.27</v>
      </c>
      <c r="D13" s="7" t="n">
        <v>0.39</v>
      </c>
      <c r="E13" s="7" t="n">
        <v>2.9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Partners’ Capital - Narrative (Details) - USD ($) $ / shares in Units, shares in Thousands, $ in Thousands</t>
        </is>
      </c>
      <c r="E1" s="2" t="inlineStr">
        <is>
          <t>1 Months Ended</t>
        </is>
      </c>
      <c r="F1" s="2" t="inlineStr">
        <is>
          <t>3 Months Ended</t>
        </is>
      </c>
      <c r="H1" s="2" t="inlineStr">
        <is>
          <t>9 Months Ended</t>
        </is>
      </c>
    </row>
    <row r="2">
      <c r="B2" s="2" t="inlineStr">
        <is>
          <t>Aug. 30, 2024</t>
        </is>
      </c>
      <c r="C2" s="2" t="inlineStr">
        <is>
          <t>Jul. 02, 2024</t>
        </is>
      </c>
      <c r="D2" s="2" t="inlineStr">
        <is>
          <t>Jun. 28, 2024</t>
        </is>
      </c>
      <c r="E2" s="2" t="inlineStr">
        <is>
          <t>Aug. 31, 2024</t>
        </is>
      </c>
      <c r="F2" s="2" t="inlineStr">
        <is>
          <t>Sep. 30, 2024</t>
        </is>
      </c>
      <c r="G2" s="2" t="inlineStr">
        <is>
          <t>Sep. 30, 2023</t>
        </is>
      </c>
      <c r="H2" s="2" t="inlineStr">
        <is>
          <t>Sep. 30, 2024</t>
        </is>
      </c>
      <c r="I2" s="2" t="inlineStr">
        <is>
          <t>Sep. 30, 2023</t>
        </is>
      </c>
      <c r="J2" s="2" t="inlineStr">
        <is>
          <t>Nov. 05, 2024</t>
        </is>
      </c>
      <c r="K2" s="2" t="inlineStr">
        <is>
          <t>Jun. 30, 2024</t>
        </is>
      </c>
      <c r="L2" s="2" t="inlineStr">
        <is>
          <t>Mar. 31, 2024</t>
        </is>
      </c>
      <c r="M2" s="2" t="inlineStr">
        <is>
          <t>Dec. 31, 2023</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stribution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57</v>
      </c>
      <c r="L4" s="7" t="n">
        <v>0.65</v>
      </c>
      <c r="M4" s="7" t="n">
        <v>0.58</v>
      </c>
    </row>
    <row r="5">
      <c r="A5" s="4" t="inlineStr">
        <is>
          <t>Sale of stock, number of shares issued in transaction (in shares)</t>
        </is>
      </c>
      <c r="B5" s="4" t="inlineStr">
        <is>
          <t xml:space="preserve"> </t>
        </is>
      </c>
      <c r="C5" s="5" t="n">
        <v>975</v>
      </c>
      <c r="D5" s="5" t="n">
        <v>6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ale of stock, price per share (in dollars per share)</t>
        </is>
      </c>
      <c r="B6" s="4" t="inlineStr">
        <is>
          <t xml:space="preserve"> </t>
        </is>
      </c>
      <c r="C6" s="6" t="n">
        <v>20</v>
      </c>
      <c r="D6" s="6" t="n">
        <v>2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ale of stock, estimated consideration received per transaction</t>
        </is>
      </c>
      <c r="B7" s="4" t="inlineStr">
        <is>
          <t xml:space="preserve"> </t>
        </is>
      </c>
      <c r="C7" s="6" t="n">
        <v>18700</v>
      </c>
      <c r="D7" s="6" t="n">
        <v>122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MEP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apital Un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sset acquisition, consideration transferred, equity interests issued, shares (in shares)</t>
        </is>
      </c>
      <c r="B10" s="5" t="n">
        <v>2500</v>
      </c>
      <c r="C10" s="4" t="inlineStr">
        <is>
          <t xml:space="preserve"> </t>
        </is>
      </c>
      <c r="D10" s="4" t="inlineStr">
        <is>
          <t xml:space="preserve"> </t>
        </is>
      </c>
      <c r="E10" s="5" t="n">
        <v>25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sset acquisition, consideration transferred, equity interest issued and issuable</t>
        </is>
      </c>
      <c r="B11" s="6" t="n">
        <v>50000</v>
      </c>
      <c r="C11" s="4" t="inlineStr">
        <is>
          <t xml:space="preserve"> </t>
        </is>
      </c>
      <c r="D11" s="4" t="inlineStr">
        <is>
          <t xml:space="preserve"> </t>
        </is>
      </c>
      <c r="E11" s="6" t="n">
        <v>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apital Un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stribution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58</v>
      </c>
      <c r="K14" s="4" t="inlineStr">
        <is>
          <t xml:space="preserve"> </t>
        </is>
      </c>
      <c r="L14" s="4" t="inlineStr">
        <is>
          <t xml:space="preserve"> </t>
        </is>
      </c>
      <c r="M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apital Un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stributions to unitholders</t>
        </is>
      </c>
      <c r="B17" s="4" t="inlineStr">
        <is>
          <t xml:space="preserve"> </t>
        </is>
      </c>
      <c r="C17" s="4" t="inlineStr">
        <is>
          <t xml:space="preserve"> </t>
        </is>
      </c>
      <c r="D17" s="4" t="inlineStr">
        <is>
          <t xml:space="preserve"> </t>
        </is>
      </c>
      <c r="E17" s="4" t="inlineStr">
        <is>
          <t xml:space="preserve"> </t>
        </is>
      </c>
      <c r="F17" s="6" t="n">
        <v>21953</v>
      </c>
      <c r="G17" s="6" t="n">
        <v>14761</v>
      </c>
      <c r="H17" s="6" t="n">
        <v>61590</v>
      </c>
      <c r="I17" s="6" t="n">
        <v>33662</v>
      </c>
      <c r="J17" s="4" t="inlineStr">
        <is>
          <t xml:space="preserve"> </t>
        </is>
      </c>
      <c r="K17" s="4" t="inlineStr">
        <is>
          <t xml:space="preserve"> </t>
        </is>
      </c>
      <c r="L17" s="4" t="inlineStr">
        <is>
          <t xml:space="preserve"> </t>
        </is>
      </c>
      <c r="M17" s="4" t="inlineStr">
        <is>
          <t xml:space="preserve"> </t>
        </is>
      </c>
    </row>
  </sheetData>
  <mergeCells count="3">
    <mergeCell ref="A1:A2"/>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tners’ Capital - Schedule of Partners Capital Distribution (Details) - $ / shares</t>
        </is>
      </c>
      <c r="B1" s="2" t="inlineStr">
        <is>
          <t>Jun. 30, 2024</t>
        </is>
      </c>
      <c r="C1" s="2" t="inlineStr">
        <is>
          <t>Mar. 31, 2024</t>
        </is>
      </c>
      <c r="D1" s="2" t="inlineStr">
        <is>
          <t>Dec. 31, 2023</t>
        </is>
      </c>
    </row>
    <row r="2">
      <c r="A2" s="3" t="inlineStr">
        <is>
          <t>Equity [Abstract]</t>
        </is>
      </c>
      <c r="B2" s="4" t="inlineStr">
        <is>
          <t xml:space="preserve"> </t>
        </is>
      </c>
      <c r="C2" s="4" t="inlineStr">
        <is>
          <t xml:space="preserve"> </t>
        </is>
      </c>
      <c r="D2" s="4" t="inlineStr">
        <is>
          <t xml:space="preserve"> </t>
        </is>
      </c>
    </row>
    <row r="3">
      <c r="A3" s="4" t="inlineStr">
        <is>
          <t>Distribution (in dollars per share)</t>
        </is>
      </c>
      <c r="B3" s="7" t="n">
        <v>0.57</v>
      </c>
      <c r="C3" s="7" t="n">
        <v>0.65</v>
      </c>
      <c r="D3" s="7" t="n">
        <v>0.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ustomers</t>
        </is>
      </c>
      <c r="B4" s="6" t="n">
        <v>69274</v>
      </c>
      <c r="C4" s="6" t="n">
        <v>74893</v>
      </c>
      <c r="D4" s="6" t="n">
        <v>194747</v>
      </c>
      <c r="E4" s="6" t="n">
        <v>285529</v>
      </c>
    </row>
    <row r="5">
      <c r="A5" s="4" t="inlineStr">
        <is>
          <t>Unrealized gain (loss) on derivatives</t>
        </is>
      </c>
      <c r="B5" s="5" t="n">
        <v>-549</v>
      </c>
      <c r="C5" s="5" t="n">
        <v>-1571</v>
      </c>
      <c r="D5" s="5" t="n">
        <v>-3547</v>
      </c>
      <c r="E5" s="5" t="n">
        <v>84858</v>
      </c>
    </row>
    <row r="6">
      <c r="A6" s="4" t="inlineStr">
        <is>
          <t>Realized gain (loss) on derivatives</t>
        </is>
      </c>
      <c r="B6" s="5" t="n">
        <v>6</v>
      </c>
      <c r="C6" s="5" t="n">
        <v>-3448</v>
      </c>
      <c r="D6" s="5" t="n">
        <v>2278</v>
      </c>
      <c r="E6" s="5" t="n">
        <v>-81642</v>
      </c>
    </row>
    <row r="7">
      <c r="A7" s="4" t="inlineStr">
        <is>
          <t>Total revenues</t>
        </is>
      </c>
      <c r="B7" s="5" t="n">
        <v>68731</v>
      </c>
      <c r="C7" s="5" t="n">
        <v>69874</v>
      </c>
      <c r="D7" s="5" t="n">
        <v>193478</v>
      </c>
      <c r="E7" s="5" t="n">
        <v>288745</v>
      </c>
    </row>
    <row r="8">
      <c r="A8" s="4" t="inlineStr">
        <is>
          <t>Oil and condensat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ustomers</t>
        </is>
      </c>
      <c r="B10" s="5" t="n">
        <v>50417</v>
      </c>
      <c r="C10" s="5" t="n">
        <v>47085</v>
      </c>
      <c r="D10" s="5" t="n">
        <v>133726</v>
      </c>
      <c r="E10" s="5" t="n">
        <v>136567</v>
      </c>
    </row>
    <row r="11">
      <c r="A11" s="4" t="inlineStr">
        <is>
          <t>Unrealized gain (loss) on derivatives</t>
        </is>
      </c>
      <c r="B11" s="5" t="n">
        <v>5694</v>
      </c>
      <c r="C11" s="5" t="n">
        <v>-8848</v>
      </c>
      <c r="D11" s="5" t="n">
        <v>8857</v>
      </c>
      <c r="E11" s="5" t="n">
        <v>1048</v>
      </c>
    </row>
    <row r="12">
      <c r="A12" s="4" t="inlineStr">
        <is>
          <t>Realized gain (loss) on derivatives</t>
        </is>
      </c>
      <c r="B12" s="5" t="n">
        <v>0</v>
      </c>
      <c r="C12" s="5" t="n">
        <v>-2945</v>
      </c>
      <c r="D12" s="5" t="n">
        <v>-5639</v>
      </c>
      <c r="E12" s="5" t="n">
        <v>-5011</v>
      </c>
    </row>
    <row r="13">
      <c r="A13" s="4" t="inlineStr">
        <is>
          <t>Total revenues</t>
        </is>
      </c>
      <c r="B13" s="5" t="n">
        <v>56111</v>
      </c>
      <c r="C13" s="5" t="n">
        <v>35292</v>
      </c>
      <c r="D13" s="5" t="n">
        <v>136944</v>
      </c>
      <c r="E13" s="5" t="n">
        <v>132604</v>
      </c>
    </row>
    <row r="14">
      <c r="A14" s="4" t="inlineStr">
        <is>
          <t>Natural gas liquid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ustomers</t>
        </is>
      </c>
      <c r="B16" s="5" t="n">
        <v>7194</v>
      </c>
      <c r="C16" s="5" t="n">
        <v>6086</v>
      </c>
      <c r="D16" s="5" t="n">
        <v>20370</v>
      </c>
      <c r="E16" s="5" t="n">
        <v>21223</v>
      </c>
    </row>
    <row r="17">
      <c r="A17" s="4" t="inlineStr">
        <is>
          <t>Unrealized gain (loss) on derivatives</t>
        </is>
      </c>
      <c r="B17" s="5" t="n">
        <v>0</v>
      </c>
      <c r="C17" s="5" t="n">
        <v>-465</v>
      </c>
      <c r="D17" s="5" t="n">
        <v>-477</v>
      </c>
      <c r="E17" s="5" t="n">
        <v>157</v>
      </c>
    </row>
    <row r="18">
      <c r="A18" s="4" t="inlineStr">
        <is>
          <t>Realized gain (loss) on derivatives</t>
        </is>
      </c>
      <c r="B18" s="5" t="n">
        <v>1</v>
      </c>
      <c r="C18" s="5" t="n">
        <v>-175</v>
      </c>
      <c r="D18" s="5" t="n">
        <v>474</v>
      </c>
      <c r="E18" s="5" t="n">
        <v>222</v>
      </c>
    </row>
    <row r="19">
      <c r="A19" s="4" t="inlineStr">
        <is>
          <t>Total revenues</t>
        </is>
      </c>
      <c r="B19" s="5" t="n">
        <v>7195</v>
      </c>
      <c r="C19" s="5" t="n">
        <v>5446</v>
      </c>
      <c r="D19" s="5" t="n">
        <v>20367</v>
      </c>
      <c r="E19" s="5" t="n">
        <v>21602</v>
      </c>
    </row>
    <row r="20">
      <c r="A20" s="4" t="inlineStr">
        <is>
          <t>G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ustomers</t>
        </is>
      </c>
      <c r="B22" s="5" t="n">
        <v>11663</v>
      </c>
      <c r="C22" s="5" t="n">
        <v>21722</v>
      </c>
      <c r="D22" s="5" t="n">
        <v>40651</v>
      </c>
      <c r="E22" s="5" t="n">
        <v>127739</v>
      </c>
    </row>
    <row r="23">
      <c r="A23" s="4" t="inlineStr">
        <is>
          <t>Unrealized gain (loss) on derivatives</t>
        </is>
      </c>
      <c r="B23" s="5" t="n">
        <v>-6243</v>
      </c>
      <c r="C23" s="5" t="n">
        <v>7742</v>
      </c>
      <c r="D23" s="5" t="n">
        <v>-11927</v>
      </c>
      <c r="E23" s="5" t="n">
        <v>83653</v>
      </c>
    </row>
    <row r="24">
      <c r="A24" s="4" t="inlineStr">
        <is>
          <t>Realized gain (loss) on derivatives</t>
        </is>
      </c>
      <c r="B24" s="5" t="n">
        <v>5</v>
      </c>
      <c r="C24" s="5" t="n">
        <v>-328</v>
      </c>
      <c r="D24" s="5" t="n">
        <v>7443</v>
      </c>
      <c r="E24" s="5" t="n">
        <v>-76853</v>
      </c>
    </row>
    <row r="25">
      <c r="A25" s="4" t="inlineStr">
        <is>
          <t>Total revenues</t>
        </is>
      </c>
      <c r="B25" s="6" t="n">
        <v>5425</v>
      </c>
      <c r="C25" s="6" t="n">
        <v>29136</v>
      </c>
      <c r="D25" s="6" t="n">
        <v>36167</v>
      </c>
      <c r="E25" s="6" t="n">
        <v>13453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s>
  <sheetData>
    <row r="1">
      <c r="A1" s="1" t="inlineStr">
        <is>
          <t>Employee Benefit Plans - Narrative (Details) - USD ($) $ in Millions</t>
        </is>
      </c>
      <c r="B1" s="2" t="inlineStr">
        <is>
          <t>1 Months Ended</t>
        </is>
      </c>
      <c r="C1" s="2" t="inlineStr">
        <is>
          <t>9 Months Ended</t>
        </is>
      </c>
    </row>
    <row r="2">
      <c r="B2" s="2" t="inlineStr">
        <is>
          <t>Jan. 31, 2024</t>
        </is>
      </c>
      <c r="C2" s="2" t="inlineStr">
        <is>
          <t>Sep. 30, 2024</t>
        </is>
      </c>
      <c r="D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umber of shares authorized (in shares)</t>
        </is>
      </c>
      <c r="B4" s="5" t="n">
        <v>208875</v>
      </c>
      <c r="C4" s="4" t="inlineStr">
        <is>
          <t xml:space="preserve"> </t>
        </is>
      </c>
      <c r="D4" s="4" t="inlineStr">
        <is>
          <t xml:space="preserve"> </t>
        </is>
      </c>
    </row>
    <row r="5">
      <c r="A5" s="4" t="inlineStr">
        <is>
          <t>Share-based payment arrangement, expense</t>
        </is>
      </c>
      <c r="B5" s="4" t="inlineStr">
        <is>
          <t xml:space="preserve"> </t>
        </is>
      </c>
      <c r="C5" s="9" t="n">
        <v>4.6</v>
      </c>
      <c r="D5" s="9" t="n">
        <v>2.5</v>
      </c>
    </row>
    <row r="6">
      <c r="A6" s="4" t="inlineStr">
        <is>
          <t>Deferred compensation expense</t>
        </is>
      </c>
      <c r="B6" s="4" t="inlineStr">
        <is>
          <t xml:space="preserve"> </t>
        </is>
      </c>
      <c r="C6" s="10" t="n">
        <v>10.8</v>
      </c>
      <c r="D6" s="4" t="inlineStr">
        <is>
          <t xml:space="preserve"> </t>
        </is>
      </c>
    </row>
    <row r="7">
      <c r="A7" s="4" t="inlineStr">
        <is>
          <t>2024</t>
        </is>
      </c>
      <c r="B7" s="4" t="inlineStr">
        <is>
          <t xml:space="preserve"> </t>
        </is>
      </c>
      <c r="C7" s="10" t="n">
        <v>1.6</v>
      </c>
      <c r="D7" s="4" t="inlineStr">
        <is>
          <t xml:space="preserve"> </t>
        </is>
      </c>
    </row>
    <row r="8">
      <c r="A8" s="4" t="inlineStr">
        <is>
          <t>2025</t>
        </is>
      </c>
      <c r="B8" s="4" t="inlineStr">
        <is>
          <t xml:space="preserve"> </t>
        </is>
      </c>
      <c r="C8" s="10" t="n">
        <v>6.1</v>
      </c>
      <c r="D8" s="4" t="inlineStr">
        <is>
          <t xml:space="preserve"> </t>
        </is>
      </c>
    </row>
    <row r="9">
      <c r="A9" s="4" t="inlineStr">
        <is>
          <t>2026</t>
        </is>
      </c>
      <c r="B9" s="4" t="inlineStr">
        <is>
          <t xml:space="preserve"> </t>
        </is>
      </c>
      <c r="C9" s="10" t="n">
        <v>2.9</v>
      </c>
      <c r="D9" s="4" t="inlineStr">
        <is>
          <t xml:space="preserve"> </t>
        </is>
      </c>
    </row>
    <row r="10">
      <c r="A10" s="4" t="inlineStr">
        <is>
          <t>2027</t>
        </is>
      </c>
      <c r="B10" s="4" t="inlineStr">
        <is>
          <t xml:space="preserve"> </t>
        </is>
      </c>
      <c r="C10" s="9" t="n">
        <v>0.2</v>
      </c>
      <c r="D10" s="4" t="inlineStr">
        <is>
          <t xml:space="preserve"> </t>
        </is>
      </c>
    </row>
    <row r="11">
      <c r="A11" s="4" t="inlineStr">
        <is>
          <t>Weighted average remaining contractual term</t>
        </is>
      </c>
      <c r="B11" s="4" t="inlineStr">
        <is>
          <t xml:space="preserve"> </t>
        </is>
      </c>
      <c r="C11" s="4" t="inlineStr">
        <is>
          <t>1 year 8 months 12 days</t>
        </is>
      </c>
      <c r="D11" s="4" t="inlineStr">
        <is>
          <t xml:space="preserve"> </t>
        </is>
      </c>
    </row>
    <row r="12">
      <c r="A12" s="4" t="inlineStr">
        <is>
          <t>Phantom Share Units (PSUs) | Employee</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Award vesting period</t>
        </is>
      </c>
      <c r="B14" s="4" t="inlineStr">
        <is>
          <t>3 years</t>
        </is>
      </c>
      <c r="C14" s="4" t="inlineStr">
        <is>
          <t xml:space="preserve"> </t>
        </is>
      </c>
      <c r="D14" s="4" t="inlineStr">
        <is>
          <t xml:space="preserve"> </t>
        </is>
      </c>
    </row>
    <row r="15">
      <c r="A15" s="4" t="inlineStr">
        <is>
          <t>Phantom Share Units (PSUs) | Nonemployee</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Award vesting period</t>
        </is>
      </c>
      <c r="B17" s="4" t="inlineStr">
        <is>
          <t>1 year</t>
        </is>
      </c>
      <c r="C17" s="4" t="inlineStr">
        <is>
          <t xml:space="preserve"> </t>
        </is>
      </c>
      <c r="D17" s="4" t="inlineStr">
        <is>
          <t xml:space="preserve"> </t>
        </is>
      </c>
    </row>
    <row r="18">
      <c r="A18" s="4" t="inlineStr">
        <is>
          <t>Performance Shares</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Number of shares authorized (in shares)</t>
        </is>
      </c>
      <c r="B20" s="5" t="n">
        <v>159475</v>
      </c>
      <c r="C20" s="4" t="inlineStr">
        <is>
          <t xml:space="preserve"> </t>
        </is>
      </c>
      <c r="D20" s="4" t="inlineStr">
        <is>
          <t xml:space="preserve"> </t>
        </is>
      </c>
    </row>
    <row r="21">
      <c r="A21" s="4" t="inlineStr">
        <is>
          <t>Performance Shares | Share-Based Payment Arrangement, Tranche One</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Award vesting rights, percentage</t>
        </is>
      </c>
      <c r="B23" s="8" t="n">
        <v>0.5</v>
      </c>
      <c r="C23" s="4" t="inlineStr">
        <is>
          <t xml:space="preserve"> </t>
        </is>
      </c>
      <c r="D23" s="4" t="inlineStr">
        <is>
          <t xml:space="preserve"> </t>
        </is>
      </c>
    </row>
    <row r="24">
      <c r="A24" s="4" t="inlineStr">
        <is>
          <t>Performance Shares | Share-Based Payment Arrangement, Tranche Two</t>
        </is>
      </c>
      <c r="B24" s="4" t="inlineStr">
        <is>
          <t xml:space="preserve"> </t>
        </is>
      </c>
      <c r="C24" s="4" t="inlineStr">
        <is>
          <t xml:space="preserve"> </t>
        </is>
      </c>
      <c r="D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row>
    <row r="26">
      <c r="A26" s="4" t="inlineStr">
        <is>
          <t>Award vesting rights, percentage</t>
        </is>
      </c>
      <c r="B26" s="8" t="n">
        <v>0.5</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Nonvested Phantom Units (Details) - Phantom Share Units (PSUs)</t>
        </is>
      </c>
      <c r="B1" s="2" t="inlineStr">
        <is>
          <t>9 Months Ended</t>
        </is>
      </c>
    </row>
    <row r="2">
      <c r="B2" s="2" t="inlineStr">
        <is>
          <t>Sep. 30, 2024 $ / shares shares</t>
        </is>
      </c>
    </row>
    <row r="3">
      <c r="A3" s="3" t="inlineStr">
        <is>
          <t>Weighted Average Grant Date Fair Value</t>
        </is>
      </c>
      <c r="B3" s="4" t="inlineStr">
        <is>
          <t xml:space="preserve"> </t>
        </is>
      </c>
    </row>
    <row r="4">
      <c r="A4" s="4" t="inlineStr">
        <is>
          <t>Nonvested at beginning of period (in dollars per share) | $ / shares</t>
        </is>
      </c>
      <c r="B4" s="6" t="n">
        <v>20</v>
      </c>
    </row>
    <row r="5">
      <c r="A5" s="4" t="inlineStr">
        <is>
          <t>Grants (in dollars per share) | $ / shares</t>
        </is>
      </c>
      <c r="B5" s="12" t="n">
        <v>18.62</v>
      </c>
    </row>
    <row r="6">
      <c r="A6" s="4" t="inlineStr">
        <is>
          <t>Vestings (in dollars per share) | $ / shares</t>
        </is>
      </c>
      <c r="B6" s="5" t="n">
        <v>20</v>
      </c>
    </row>
    <row r="7">
      <c r="A7" s="4" t="inlineStr">
        <is>
          <t>Nonvested at end of period (in dollars per share) | $ / shares</t>
        </is>
      </c>
      <c r="B7" s="7" t="n">
        <v>19.48</v>
      </c>
    </row>
    <row r="8">
      <c r="A8" s="3" t="inlineStr">
        <is>
          <t>Number of Units</t>
        </is>
      </c>
      <c r="B8" s="4" t="inlineStr">
        <is>
          <t xml:space="preserve"> </t>
        </is>
      </c>
    </row>
    <row r="9">
      <c r="A9" s="4" t="inlineStr">
        <is>
          <t>Nonvested at beginning of period (in shares) | shares</t>
        </is>
      </c>
      <c r="B9" s="5" t="n">
        <v>535000</v>
      </c>
    </row>
    <row r="10">
      <c r="A10" s="4" t="inlineStr">
        <is>
          <t>Grants (in shares) | shares</t>
        </is>
      </c>
      <c r="B10" s="5" t="n">
        <v>208875</v>
      </c>
    </row>
    <row r="11">
      <c r="A11" s="4" t="inlineStr">
        <is>
          <t>Vestings (in shares) | shares</t>
        </is>
      </c>
      <c r="B11" s="5" t="n">
        <v>-188332</v>
      </c>
    </row>
    <row r="12">
      <c r="A12" s="4" t="inlineStr">
        <is>
          <t>Nonvested at end of period (in shares) | shares</t>
        </is>
      </c>
      <c r="B12" s="5" t="n">
        <v>5555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production expenses</t>
        </is>
      </c>
      <c r="B3" s="6" t="n">
        <v>19841</v>
      </c>
      <c r="C3" s="6" t="n">
        <v>17443</v>
      </c>
    </row>
    <row r="4">
      <c r="A4" s="4" t="inlineStr">
        <is>
          <t>Accrued capital expenditures</t>
        </is>
      </c>
      <c r="B4" s="5" t="n">
        <v>5545</v>
      </c>
      <c r="C4" s="5" t="n">
        <v>676</v>
      </c>
    </row>
    <row r="5">
      <c r="A5" s="4" t="inlineStr">
        <is>
          <t>Accrued bonuses</t>
        </is>
      </c>
      <c r="B5" s="5" t="n">
        <v>3619</v>
      </c>
      <c r="C5" s="5" t="n">
        <v>0</v>
      </c>
    </row>
    <row r="6">
      <c r="A6" s="4" t="inlineStr">
        <is>
          <t>Accrued ad valorem taxes</t>
        </is>
      </c>
      <c r="B6" s="5" t="n">
        <v>3048</v>
      </c>
      <c r="C6" s="5" t="n">
        <v>2177</v>
      </c>
    </row>
    <row r="7">
      <c r="A7" s="4" t="inlineStr">
        <is>
          <t>Accrued severance taxes</t>
        </is>
      </c>
      <c r="B7" s="5" t="n">
        <v>2400</v>
      </c>
      <c r="C7" s="5" t="n">
        <v>2828</v>
      </c>
    </row>
    <row r="8">
      <c r="A8" s="4" t="inlineStr">
        <is>
          <t>Other accrued liabilities</t>
        </is>
      </c>
      <c r="B8" s="5" t="n">
        <v>159</v>
      </c>
      <c r="C8" s="5" t="n">
        <v>238</v>
      </c>
    </row>
    <row r="9">
      <c r="A9" s="4" t="inlineStr">
        <is>
          <t>Total accrued liabilities</t>
        </is>
      </c>
      <c r="B9" s="6" t="n">
        <v>34612</v>
      </c>
      <c r="C9" s="6" t="n">
        <v>233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Interest payments</t>
        </is>
      </c>
      <c r="B4" s="9" t="n">
        <v>3.5</v>
      </c>
      <c r="C4" s="9" t="n">
        <v>2.5</v>
      </c>
    </row>
    <row r="5">
      <c r="A5" s="4" t="inlineStr">
        <is>
          <t>Income tax payments</t>
        </is>
      </c>
      <c r="B5" s="9" t="n">
        <v>1.9</v>
      </c>
      <c r="C5" s="9" t="n">
        <v>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TXO Partners, L.P. (TXO Partners or the Partnership) is an independent oil and gas company that was formed as a Delaware limited partnership in January 2012 (with an effective inception of operations at January 18, 2012). The operations of TXO Partners are governed by the provisions of the partnership agreement, as amended, executed by the general partner, TXO Partners GP, LLC (the General Partner) and the limited partners. The General Partner is the manager and operator of TXO Partners. The General Partner is managed by the board of directors and executive officers of our General Partner. The members of the board of directors of our General Partner are appointed by MorningStar Oil &amp; Gas, LLC (“MSOG”), as the sole member of our General Partner. TXO Partners will remain in existence unless and until dissolved in accordance with the terms of the partnership agreement. TXO Partners’ assets include its investment in an unincorporated joint venture, Cross Timbers Energy, LLC (“Cross Timbers Energy”). TXO Partners owns 50% of Cross Timbers Energy, and TXO Partners is the manager of Cross Timbers Energy. Cross Timbers Energy is governed by a Member Management Committee (MMC) and is comprised of six representatives, three from each group, with each group having one voting member. All matters that come before the MMC require the unanimous consent of the voting members. On the last day of each calendar quarter, Cross Timbers Energy distributes all excess cash to the members based on their ownership percentage of 50% each, except for earnings from the note receivable which is owned 5% by TXO Partners. Cross Timbers Energy’s properties are located primarily in the San Juan Basin of New Mexico and Colorado and the Permian Basin of West Texas and New Mexico. TXO Partners also has a wholly-owned subsidiary, MorningStar Operating LLC which owns oil and gas assets primarily in the San Juan Basin of New Mexico and Colorado, the Permian Basin of West Texas and New Mexico and the Williston Basin of Montana and North Dakota.</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consolidated financial statements have been prepared in accordance with accounting principles generally accepted in the United States of America (“US GAAP”) and on the same basis as our audited financial statements as of December 31, 2023 included in our Annual Report on Form 10-K for the year ended December 31, 2023. The consolidated balance sheet as of September 30, 2024 and the consolidated statements of operations, members’ equity and cash flows for the periods presented herein are not audited but reflect all adjustments that are of a normal recurring nature and are necessary for a fair statement of results for the periods shown. Certain information and note disclosures normally included in annual financial statements have been omitted pursuant to the rules and regulations of the U.S. Securities and Exchange Commission (“SEC”). Because the consolidated interim financial statements do not include all of the information and notes required by US GAAP for a complete set of financial statements, they should be read in conjunction with the audited consolidated financial statements referred to above. The results and trends in these interim financial statements may not be indicative of results for the full year. Significant Accounting Policies For a complete description of TXO Partners’ significant accounting policies, see our annual audited consolidated financial statements included in our Annual Report on Form 10-K for the year ended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We earned management fees from Cross Timbers Energy of $1.4 million for the three months ended September 30, 2024 and $1.8 million for the three months ended September 30, 2023. We earned management fees from Cross Timbers Energy of $3.7 million for the nine months ended September 30, 2024 and $4.6 million for the nine months ended Sept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In August 2024, we completed the acquisition of producing properties from Eagle Mountain Energy Partners and VR 4-ELM,LP, located in the Elm Coulee field in Montana and the Russian Creek field in North Dakota which are part of the Greater Williston Basin, for cash consideration of $241.8 million and 2.5 million common units of TXO valued at $50.0 million (the “EMEP Acquisition”), subject to customary purchase price adjustments. Our preliminary purchase price allocation included $312.2 million to proved properties, $0.6 million to other properties, $0.3 million to other current assets, $1.0 million to other assets, $5.4 million to other current liabilities and $16.8 million to asset retirement obligation. The acquisition was funded by a combination of cash on hand from the public offering (Note 12) and borrowings under our Credit Facility (Note 5). In the statements of operations for the three and nine months ended September 30, 2024, we recorded $8.8 million of revenues and net income of $3.7 million from this acquisition. Additionally, in August 2024, we completed the acquisition of producing properties from Kaiser-Francis Oil Company in the Russian Creek field in North Dakota for cash consideration of $18.2 million (the “KFOC Acquisition”), subject to customary purchase price adjustments. Our preliminary purchase price allocation included $19.8 million to proved properties and $1.6 million to asset retirement obligation. The acquisition was funded by cash on hand from the public offering (Note 12). Pro Forma Financial Information The following unaudited pro forma financial information represents a summary of the condensed consolidated results of operations for the three and nine months ended September 30, 2024 and 2023, assuming the EMEP Acquisition had been completed as of January 1, 2023. The pro forma financial information is provided for illustrative purposes only and does not purport to represent what the actual consolidated results of operations would have been. Future results may vary significantly from the results reflected because of various factors. Three Months Ended September 30, Nine Months Ended September 30, (in thousands, except per share data) 2024 2023 2024 2023 Total revenue $ 84,882 $ 83,098 $ 242,763 $ 344,203 Net income $ 1,006 $ 4,371 $ 13,434 $ 97,1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15:27Z</dcterms:created>
  <dcterms:modified xmlns:dcterms="http://purl.org/dc/terms/" xmlns:xsi="http://www.w3.org/2001/XMLSchema-instance" xsi:type="dcterms:W3CDTF">2024-11-05T21:15:27Z</dcterms:modified>
</cp:coreProperties>
</file>